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Basis of Presentation" sheetId="7" r:id="rId7"/>
    <s:sheet name="Summary of Significant Accounti" sheetId="8" r:id="rId8"/>
    <s:sheet name="Inventory" sheetId="9" r:id="rId9"/>
    <s:sheet name="Property and Equipment" sheetId="10" r:id="rId10"/>
    <s:sheet name="Other Assets" sheetId="11" r:id="rId11"/>
    <s:sheet name="Other Current Liabilities" sheetId="12" r:id="rId12"/>
    <s:sheet name="Loss per Share" sheetId="13" r:id="rId13"/>
    <s:sheet name="Shareholders' Equity (Deficit)" sheetId="14" r:id="rId14"/>
    <s:sheet name="Stock Options" sheetId="15" r:id="rId15"/>
    <s:sheet name="Related Party Transactions" sheetId="16" r:id="rId16"/>
    <s:sheet name="Operating Segments and Geograph" sheetId="17" r:id="rId17"/>
    <s:sheet name="Commitments and Contingencies" sheetId="18" r:id="rId18"/>
    <s:sheet name="Income Taxes" sheetId="19" r:id="rId19"/>
    <s:sheet name="Quarterly Financial Data (unaud" sheetId="20" r:id="rId20"/>
    <s:sheet name="Subsequent Event" sheetId="21" r:id="rId21"/>
    <s:sheet name="Schedule II - Consolidated Valu" sheetId="22" r:id="rId22"/>
    <s:sheet name="Basis of Presentation (Policies" sheetId="23" r:id="rId23"/>
    <s:sheet name="Inventory (Tables)" sheetId="24" r:id="rId24"/>
    <s:sheet name="Property and Equipment (Tables)" sheetId="25" r:id="rId25"/>
    <s:sheet name="Other Assets (Tables)" sheetId="26" r:id="rId26"/>
    <s:sheet name="Other Current Liabilities (Tabl" sheetId="27" r:id="rId27"/>
    <s:sheet name="Loss per Share (Tables)" sheetId="28" r:id="rId28"/>
    <s:sheet name="Stock Options (Tables)" sheetId="29" r:id="rId29"/>
    <s:sheet name="Related Party Transactions (Tab" sheetId="30" r:id="rId30"/>
    <s:sheet name="Operating Segments and Geogra31" sheetId="31" r:id="rId31"/>
    <s:sheet name="Commitments and Contingencies (" sheetId="32" r:id="rId32"/>
    <s:sheet name="Income Taxes (Tables)" sheetId="33" r:id="rId33"/>
    <s:sheet name="Quarterly Financial Data (una34" sheetId="34" r:id="rId34"/>
    <s:sheet name="Basis of Presentation - Additio" sheetId="35" r:id="rId35"/>
    <s:sheet name="Summary of Significant Accoun36" sheetId="36" r:id="rId36"/>
    <s:sheet name="Inventory - Additional Informat" sheetId="37" r:id="rId37"/>
    <s:sheet name="Inventory - Summary of Inventor" sheetId="38" r:id="rId38"/>
    <s:sheet name="Property and Equipment - Summar" sheetId="39" r:id="rId39"/>
    <s:sheet name="Property and Equipment - Additi" sheetId="40" r:id="rId40"/>
    <s:sheet name="Other Assets - Summary of Other" sheetId="41" r:id="rId41"/>
    <s:sheet name="Other Current Liabilities - Sum" sheetId="42" r:id="rId42"/>
    <s:sheet name="Loss per Share - Schedule of Ca" sheetId="43" r:id="rId43"/>
    <s:sheet name="Loss per Share - Additional Inf" sheetId="44" r:id="rId44"/>
    <s:sheet name="Shareholders' Deficit - Additio" sheetId="45" r:id="rId45"/>
    <s:sheet name="Stock Options - Additional Info" sheetId="46" r:id="rId46"/>
    <s:sheet name="Stock Options - Schedule of Opt" sheetId="47" r:id="rId47"/>
    <s:sheet name="Stock Options - Schedule of Bla" sheetId="48" r:id="rId48"/>
    <s:sheet name="Stock Options - Schedule of Res" sheetId="49" r:id="rId49"/>
    <s:sheet name="Stock Options - Schedule of Sha" sheetId="50" r:id="rId50"/>
    <s:sheet name="Related Party Transactions - Sc" sheetId="51" r:id="rId51"/>
    <s:sheet name="Related Party Transactions - Ad" sheetId="52" r:id="rId52"/>
    <s:sheet name="Operating Segments and Geogra53" sheetId="53" r:id="rId53"/>
    <s:sheet name="Operating Segments and Geogra54" sheetId="54" r:id="rId54"/>
    <s:sheet name="Commitments and Contingencies -" sheetId="55" r:id="rId55"/>
    <s:sheet name="Commitment and Contingencies - " sheetId="56" r:id="rId56"/>
    <s:sheet name="Income Taxes - Schedule of Prov" sheetId="57" r:id="rId57"/>
    <s:sheet name="Income Taxes - Schedule of Reco" sheetId="58" r:id="rId58"/>
    <s:sheet name="Income Taxes - Components of De" sheetId="59" r:id="rId59"/>
    <s:sheet name="Income Taxes - Additional Infor" sheetId="60" r:id="rId60"/>
    <s:sheet name="Quarterly Financial Data (una61" sheetId="61" r:id="rId61"/>
    <s:sheet name="Quarterly Financial Data (una62" sheetId="62" r:id="rId62"/>
    <s:sheet name="Subsequent Events - Additional " sheetId="63" r:id="rId63"/>
    <s:sheet name="Consolidated Valuation and Qual" sheetId="64" r:id="rId64"/>
  </s:sheets>
  <s:definedNames/>
  <s:calcPr calcId="124519" calcMode="auto" fullCalcOnLoad="1"/>
</s:workbook>
</file>

<file path=xl/sharedStrings.xml><?xml version="1.0" encoding="utf-8"?>
<sst xmlns="http://schemas.openxmlformats.org/spreadsheetml/2006/main" uniqueCount="674">
  <si>
    <t>Document and Entity Information - USD ($)</t>
  </si>
  <si>
    <t>12 Months Ended</t>
  </si>
  <si>
    <t>Dec. 31, 2015</t>
  </si>
  <si>
    <t>Mar. 2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LENS</t>
  </si>
  <si>
    <t>Entity Registrant Name</t>
  </si>
  <si>
    <t>PRESBIA PL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t>
  </si>
  <si>
    <t>Accounts receivable</t>
  </si>
  <si>
    <t>Inventory</t>
  </si>
  <si>
    <t>Prepaid expenses and other current assets</t>
  </si>
  <si>
    <t>Total current assets</t>
  </si>
  <si>
    <t>Property and equipment, net</t>
  </si>
  <si>
    <t>Intangible assets</t>
  </si>
  <si>
    <t>Other assets</t>
  </si>
  <si>
    <t>Total assets</t>
  </si>
  <si>
    <t>Current liabilities</t>
  </si>
  <si>
    <t>Accounts payable</t>
  </si>
  <si>
    <t>Due to related parties</t>
  </si>
  <si>
    <t>Other current liabilities</t>
  </si>
  <si>
    <t>Total current liabilities</t>
  </si>
  <si>
    <t>Payable due to the Parent</t>
  </si>
  <si>
    <t>Deferred rent</t>
  </si>
  <si>
    <t>Total liabilities</t>
  </si>
  <si>
    <t>Commitments and contingencies (note 12)</t>
  </si>
  <si>
    <t xml:space="preserve"> </t>
  </si>
  <si>
    <t>Shareholders' equity (deficit)</t>
  </si>
  <si>
    <t>Common Ordinary Shares</t>
  </si>
  <si>
    <t>Deferred Ordinary shares</t>
  </si>
  <si>
    <t>Additional paid-in capital</t>
  </si>
  <si>
    <t>Accumulated deficit</t>
  </si>
  <si>
    <t>Total shareholders' equity (deficit)</t>
  </si>
  <si>
    <t>Total liabilities and shareholders’ equity (deficit)</t>
  </si>
  <si>
    <t>Consolidated Balance Sheets (Parenthetical)</t>
  </si>
  <si>
    <t>Dec. 31, 2015$ / sharesshares</t>
  </si>
  <si>
    <t>Dec. 31, 2015€ / sharesshares</t>
  </si>
  <si>
    <t>Dec. 31, 2014$ / sharesshares</t>
  </si>
  <si>
    <t>Dec. 31, 2014€ / sharesshares</t>
  </si>
  <si>
    <t>Statement Of Financial Position [Abstract]</t>
  </si>
  <si>
    <t>Common ordinary shares, par value | $ / shares</t>
  </si>
  <si>
    <t>Common ordinary shares, shares authorized</t>
  </si>
  <si>
    <t>Common ordinary shares, shares issued</t>
  </si>
  <si>
    <t>Common ordinary shares, shares outstanding</t>
  </si>
  <si>
    <t>Deferred ordinary shares, par value | (per share)</t>
  </si>
  <si>
    <t>Deferred ordinary shares, shares authorized</t>
  </si>
  <si>
    <t>Deferred ordinary shares, shares issued</t>
  </si>
  <si>
    <t>Deferred ordinary shares, shares outstanding</t>
  </si>
  <si>
    <t>Consolidated Statements of Operations and Comprehensive Loss (Unaudited) - USD ($) $ in Thousands</t>
  </si>
  <si>
    <t>Income Statement [Abstract]</t>
  </si>
  <si>
    <t>Revenues</t>
  </si>
  <si>
    <t>Cost of goods sold</t>
  </si>
  <si>
    <t>Gross profit (loss)</t>
  </si>
  <si>
    <t>Operating expenses:</t>
  </si>
  <si>
    <t>Research and development</t>
  </si>
  <si>
    <t>Sales and marketing</t>
  </si>
  <si>
    <t>General and administrative</t>
  </si>
  <si>
    <t>Total operating expenses</t>
  </si>
  <si>
    <t>Operating loss</t>
  </si>
  <si>
    <t>Interest expense</t>
  </si>
  <si>
    <t>Other (income) expense</t>
  </si>
  <si>
    <t>Loss before income tax provision</t>
  </si>
  <si>
    <t>Income tax provision</t>
  </si>
  <si>
    <t>Net loss</t>
  </si>
  <si>
    <t>Total comprehensive loss</t>
  </si>
  <si>
    <t>Net loss per share - basic and diluted</t>
  </si>
  <si>
    <t>Weighted average, shares outstanding - basic and diluted</t>
  </si>
  <si>
    <t>Consolidated Statement of Changes in Shareholders' Equity (Deficit) - USD ($) $ in Thousands</t>
  </si>
  <si>
    <t>Total</t>
  </si>
  <si>
    <t>Common Stock [Member]</t>
  </si>
  <si>
    <t>Deferred Shares [Member]</t>
  </si>
  <si>
    <t>Additional Paid-In Capital [Member]</t>
  </si>
  <si>
    <t>Accumulated Deficit [Member]</t>
  </si>
  <si>
    <t>Balance at Dec. 31, 2013</t>
  </si>
  <si>
    <t>Capitalization of amounts due to Parent pursuant to 2015 Debt Conversion of Presbia Holdings</t>
  </si>
  <si>
    <t>Stock-based compensation (including allocation from the Parent)</t>
  </si>
  <si>
    <t>Issuance of Euro shares related to formation of Presbia PLC</t>
  </si>
  <si>
    <t>Issuance of Euro shares related to formation of Presbia PLC, shares</t>
  </si>
  <si>
    <t>Balance at Dec. 31, 2014</t>
  </si>
  <si>
    <t>Balance, shares at Dec. 31, 2014</t>
  </si>
  <si>
    <t>Initial public offering, net of issuance costs</t>
  </si>
  <si>
    <t>Initial public offering, net of issuance costs, shares</t>
  </si>
  <si>
    <t>Cancellation of deferred shares pursuant to distribution of Parent's assets, shares</t>
  </si>
  <si>
    <t>Issuance of restricted stock, shares</t>
  </si>
  <si>
    <t>Bonus payments by Parent on behalf of Parent</t>
  </si>
  <si>
    <t>Balance at Dec. 31, 2015</t>
  </si>
  <si>
    <t>Balance, shares at Dec. 31, 2015</t>
  </si>
  <si>
    <t>Consolidated Statements of Cash Flows (Unaudited) - USD ($) $ in Thousands</t>
  </si>
  <si>
    <t>Cash flow from operating activities:</t>
  </si>
  <si>
    <t>Adjustments to reconcile net loss to cash used in operating activities:</t>
  </si>
  <si>
    <t>Depreciation and Amortization</t>
  </si>
  <si>
    <t>Inventory provisions</t>
  </si>
  <si>
    <t>Loss on disposal of fixed assets</t>
  </si>
  <si>
    <t>Write-off of deferred offering costs</t>
  </si>
  <si>
    <t>Stock-based compensation (including allocation from Presbia Holdings)</t>
  </si>
  <si>
    <t>Non-cash interest expense on funding from the Parent</t>
  </si>
  <si>
    <t>Non-cash operating expenses allocated from the Parent</t>
  </si>
  <si>
    <t>Changes in operating assets and liabilities:</t>
  </si>
  <si>
    <t>Accounts payable and other current liabilities</t>
  </si>
  <si>
    <t>Income taxes payable</t>
  </si>
  <si>
    <t>Net cash used in operating activities</t>
  </si>
  <si>
    <t>Cash flow from investing activities:</t>
  </si>
  <si>
    <t>Website development costs</t>
  </si>
  <si>
    <t>Purchase of property and equipment</t>
  </si>
  <si>
    <t>Net cash used in investing activities</t>
  </si>
  <si>
    <t>Cash flow from financing activities:</t>
  </si>
  <si>
    <t>Proceeds from issuance of ordinary shares upon initial public offering, net of underwriting costs</t>
  </si>
  <si>
    <t>Deferred offering costs</t>
  </si>
  <si>
    <t>Capitalization of Presbia PLC</t>
  </si>
  <si>
    <t>Funding from the Parent</t>
  </si>
  <si>
    <t>Net cash provided by financing activities</t>
  </si>
  <si>
    <t>Net increase(decrease) in cash</t>
  </si>
  <si>
    <t>Cash balance at beginning of period</t>
  </si>
  <si>
    <t>Cash balance at end of period</t>
  </si>
  <si>
    <t>Supplemental disclosure of cash flow information:</t>
  </si>
  <si>
    <t>Cash paid for income taxes</t>
  </si>
  <si>
    <t>Supplemental disclosures of non-cash investing and financing activities:</t>
  </si>
  <si>
    <t>Deferred offering costs included in accounts payable and other current liabilities</t>
  </si>
  <si>
    <t>Allocated operating expenses funded by the Presbia Holdings</t>
  </si>
  <si>
    <t>Capitalization of amounts due to Parent per 2014 and 2015 Debt Conversions</t>
  </si>
  <si>
    <t>Basis of Presentation</t>
  </si>
  <si>
    <t>Accounting Policies [Abstract]</t>
  </si>
  <si>
    <t>(1) Basis of Presentation and Description of the Business Presbia PLC (the “Company” or “Presbia PLC”), an Irish public limited company, was formed on February 6, 2014 through the issuance of 40,000 shares for 40,000 Euro (approximately $54,000) for the purpose of consummating an initial public offering (“IPO”) of its ordinary shares. Presbia PLC’s ultimate controlling shareholder, Presbia Holdings (the “Parent”), was organized in the Cayman Islands in 2007 as an exempted company with limited liability. On October 21, 2013, the Parent completed a restructuring (the “2013 Restructuring”) which involved the formation on September 13, 2013 of an interim holding company, Presbia Ireland, Limited, and the contribution by the Parent of 100% of its direct and indirect ownership interests in its business, assets and subsidiaries to Presbia Ireland, Limited. On November 30, 2014, Presbia Holdings converted all the remaining indebtedness owed to Presbia Holdings by certain subsidiaries of Presbia Ireland, Limited at that time to equity (“2014 Debt Conversion”). In the 2014 Debt Conversion, approximately $23.5 million of outstanding intercompany debt owed to Presbia Holdings was converted to equity of Presbia Ireland, Limited. On January 14, 2015, Presbia Holdings converted all the remaining indebtedness owed to Presbia Holdings by a subsidiary of Presbia Ireland, Limited at that time to equity (the “2015 Debt Conversion”) in the amount of approximately $1.6 million. On January 14, 2015, the Parent contributed all the share capital in issue in Presbia Ireland, Limited to Presbia PLC (the “2015 Capital Contribution”) in exchange for 9,166,667 ordinary shares of Presbia PLC. The aggregate 9,166,667 ordinary shares of Presbia PLC have been reflected as issued and outstanding as of the earliest date of the periods presented for purposes of computation of basic and diluted net loss per share. On February 3, 2015, Presbia PLC completed its initial public offering (“IPO”) of 4,166,667 of its ordinary shares at a price to the public of $10.00 per ordinary share and commenced trading on The NASDAQ Global Market under the symbol LENS. The Parent acquired 500,000 ordinary shares from the public offering. The net proceeds from the IPO consisted of aggregate gross proceeds of approximately $41.7 million less underwriting discounts and commissions of approximately $2.9 million and other issuance costs of approximately $2.0 million resulting in net proceeds of approximately $36.8 million. On August 3, 2015, Presbia Holdings completed the distribution of its holdings of 9,666,667 ordinary shares of Presbia PLC to its ordinary shareholders for the purpose of dissolving Presbia Holdings on November 25, 2015 and ceasing to be the Parent of Presbia PLC. The accompanying consolidated financial statements have been derived from the historical cost basis of the assets and liabilities, financial condition and cash flows of Presbia PLC, Presbia Ireland, Limited, organized in Ireland, Presbia Investments organized in the Cayman Islands and Presbia USA, Inc., and OPL, LLC. Presbia USA, Inc. and OPL, LLC are both entities organized in the United States, and include Presbia USA, Inc.’s subsidiaries, Visitome, Inc. and PresbiBio, LLC, both organized in the United States, and OPL, LLC’s direct and indirect subsidiaries, PIP Holdings, C.V and Presbia Cooperatief U.A., both organized in the Netherlands, and PresbiOptical LLC, organized in the United States (collectively, including Presbia PLC, the “Company”). The accompanying consolidated financial statements have been prepared in conformity with accounting principles generally accepted in the United States of America. The Company’s fiscal year ends on December 31. The entities presented in the consolidated financial statements have been under common control during the periods presented. All intercompany accounts have been eliminated in consolidation. All amounts are shown in U.S. dollars. The Company, which began to be formed on June 29, 2007, has developed and is marketing a surgical solution to the age-related vision condition known as presbyopia. The Company’s primary objectives have been twofold: (1) achieve commercial success in those parts of the world where the Company’s surgical procedure has been approved by regulatory agencies and (2) successfully apply to the United States Food and Drug Administration (the “FDA”) for the authorization to market and manufacture the surgical procedure in the United States. Other than the FDA clinical trials that begun in 2014 and will continue to at least 2018, this procedure is currently not authorized by the FDA and may not be manufactured, sold, distributed or surgically performed on any individual in the United States. The Company’s principal revenue generating activity is the sale of the Company’s microlens to approved ophthalmologist physicians who, in turn, perform the surgical procedure on their patient base. Presbia is authorized to sell, market and perform this procedure in 40 countries through its wholly-owned Dutch subsidiary, Presbia Cooperatief U.A. Activities to-date have consisted primarily of research and development and expansion of its commercial activities in selected markets outside the United States Stock-based compensation expenses recognized by the Parent that were incurred to benefit the Company have been allocated to the Company (see Note 9). The financial information in these statements may not include all of the expenses that would have been incurred had the Company been a separate, stand-alone publicly traded entity. Liquidity The Company has incurred significant operating losses since inception and has relied on funding from its Parent to fund our operations prior to its initial public offering concluded on February 3, 2015. At December 31, 2015, the Company has an accumulated deficit of $55.5 million. As the Company continues to incur losses, its transition to profitability will depend on the successful development, approval and commercialization of its product and on the achievement of sufficient revenues to support its cost structure. The Company may never achieve profitability, and unless and until it does, it will need to continue to raise additional capital. Management expects that existing cash as of December 31, 2015 of $21.7 million will be sufficient to fund the Company’s operations through December 31, 2016.</t>
  </si>
  <si>
    <t>Summary of Significant Accounting Policies</t>
  </si>
  <si>
    <t>(2) Summary of Significant Accounting Policies Use of Estimates The preparation of financial statements in conformity with accounting principles generally accepted in the United States of America requires that management makes estimates and assumptions that are included in the consolidated financial statements and accompanying notes. The actual results may differ from those estimates. Segment Information In accordance with Accounting Standard Codification (“ASC”) 280-10-50, Segment Reporting, operating segments are identified as components of an enterprise about which separate discrete financial information is available for evaluation by the chief operating decision-maker in making decisions regarding resource allocation and assessing performance. Since 2013, the Company has viewed and managed its operations and business as one segment through its wholly-owned Dutch subsidiary, Presbia Cooperatief U.A. and its wholly-owned Irish entity, Presbia Ireland, Limited, operating primarily in South Korea, Australia, the Netherlands, Ireland and Canada. Foreign Currency The functional currency of subsidiaries outside the United States of America is the U.S. Dollar. Transactions in foreign currencies during the year are re-measured at rates of exchange on the dates of the transactions. Gains and losses related to re-measurement of items arising through operating activities are accounted for in the statement of operations and comprehensive loss and included in general and administrative expense. Aggregate foreign exchange losses were $6,000 and $19,000 for the years ended December 31, 2015, and 2014, respectively. Concentrations of Credit Risk Cash is generally deposited in demand deposit accounts that, from time to time, may exceed insurable limits. The Company has not experienced any losses from its deposits of cash. Fair Value of Financial Instruments The carrying values of certain of the Company’s financial instruments, such as prepaid expenses, accounts payable and accrued expenses, approximate fair value due to their short maturities. Amounts payable to related parties, including the payable due to the Parent, which has no fixed maturity or expiration date, do not have readily determinable fair values. Cash The Company considers highly liquid investments with original maturities less than 90 days to be cash equivalents. As of December 31, 2015 and 2014, the Company had no such short-term investment instruments and maintained its cash in bank demand deposit accounts. Inventory The Company accounts for inventory at the lower of market or cost. Inventory is stated at weighted average cost, which is determined by applying the current average cost to the ending inventory. Inventory consists of lenses and lens inserters and other accessories used by physicians in the surgical process associated with the lenses. The Company maintains serialized records of all lenses, including the five-year expiration date of each lens, after which the lens cannot be sold. The Company considers the expiration dates of lenses, in addition to comparing the carrying amount of inventory to expected demand, and will write-down inventory for amounts determined to be excess or obsolete. Property and Equipment Property and equipment are stated at cost less accumulated depreciation and amortization. Depreciation of property and equipment is computed using the straight-line method over their estimated useful lives of three to ten years. Leasehold improvements are amortized over the lesser of the useful life of the asset or the remaining term of the lease. Repairs and maintenance of property and equipment are expensed as incurred. Upon retirement or sale, the original cost and accumulated depreciation are removed and any gain or loss is recognized in the consolidated statements of operations and comprehensive loss. Impairment of Long-Lived Assets The Company reviews the recoverability of long-lived and finite-lived intangible assets when circumstances indicate that the carrying amount of assets might not be recoverable. This evaluation is based on various analyses, including undiscounted cash flow projections. In the event undiscounted cash flow projections indicate impairment, the Company would record an impairment based on the fair value of the assets at the date of the impairment. Intangible Assets In 2009, the Parent acquired Visitome, Inc. by issuing capital stock valued at $50,000. The Parent assigned a fair value of $50,000 to the net assets acquired which included a finite-lived intangible asset of $24,000, property and equipment of $11,000 and goodwill of $15,000. The intangible asset was fully amortized through August 2014 on a straight-line basis over its estimated useful life of five years. The Company amortized $0 and $3,200 in 2015 and 2014, respectively. Costs incurred to develop software for the Company’s website are capitalized and amortized over the estimated useful life of the software and are included in intangible assets. Costs related to design or maintenance of website development is expensed as incurred. For the years ended December 31, 2015 and 2014, the Company capitalized $0 and $46,000, respectively, associated with website development. Amortization expense of $14,000, and $0 was recorded in 2015 and 2014, respectively. Comprehensive Loss Comprehensive income or loss is defined as a change in equity of a company attributable to all transactions excluding those transactions resulting from investment with owners and distributions to owners. There were no differences between net loss and comprehensive loss in the years ended December 31, 2015 and 2014. Revenue Recognition The Company recognizes revenue when there is persuasive evidence that an arrangement exists with the customer, selling prices are fixed or determinable, title or risk of loss has passed, and collection is reasonably assured. Revenue is recognized upon shipment and payments are either received in advance, or net 30 days. In the years ended December 31, 2015 and 2014 there were six and four customers, respectively, that represented 100% of total sales recognized for each year. As of December 31, 2015, the Company was not authorized to manufacture or sell any of its products or services within the United States and, as a result, all of the Company’ revenues are derived from foreign customers. Laser Center Revenues The Company recognized revenues of $109,000, and $153,000 from laser centers during the years ended December 31, 2015 and 2014, respectively. The Company recognizes revenue from these laser centers based upon an analysis of the terms of each customer arrangement and upon determination that persuasive evidence of an arrangement exists, selling prices are fixed or determinable, title or risk of loss has passed, and collection is reasonably assured. Distributor Revenues During the years ended December 31, 2015 and 2014, approximately $44,000, and $4,000 of revenue were recognized from distributor arrangements. The distributor arrangements include certain perfunctory acceptance provisions and a one-year warranty, from the date of shipment, that products are free from defects in material workmanship. Under such provisions customers may reject shipments via written notifications ranging from 14-45 days or exchange defective product under warranty for the same non-defective product. The Company has not had any significant rejected shipments or warranty claims. In 2013 the Company changed its commercialization strategy from exclusively using distributors to also targeting refractive laser centers equipped with femtosecond lasers, except in countries that require the use of distributors or sales representatives. Clinical Trials In February 2015, the Company received approval from the FDA to commence enrollment of the second stage of its U.S. staged pivotal clinical trial of its Microlens involving the implantation of presbyopic patients. Enrollment for the second stage was completed in September 2015. The first staged-enrollment commenced during the first quarter of 2014, and during these trials, the Company incurred costs for patient recruiting, acquisition of clinical test equipment to be used in the trials, outside experts to read and interpret the results of the studies, third party costs to monitor the investigational sites and perform data collection activities and surgeon and patient fees in connection with the surgical procedures and follow-up visits. The Company’s policy with respect to the recognition of these costs is to record such costs as research and development expense in the consolidated statements of operations and comprehensive loss in the period in which the services are provided. The Company will evaluate the purchases of clinical test equipment, on a case by case basis, to determine if there exists an alternative use for the equipment following the clinical trials. In the event that the Company determines that there is no alternative use for the test equipment, that cost will be expensed as part of research and development expense. Stock-Based Compensation The compensation cost of stock-based awards granted to employees is measured at grant date, based on the estimated fair value of the award.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Stock-based compensation costs are expensed on a straight-line basis (net of estimated forfeitures) over the service period. The fair value of awards granted to non-employees is remeasured each period until the related service is complete or there exists a significant disincentive not to perform the required services. Stock-based compensation costs are reflected in the accompanying statements of operations and comprehensive loss based upon the underlying employees’ roles within the Company. Deferred Offering Costs Generally, costs incurred such as legal, accounting and other professional fees including printing costs in the course of preparing for an IPO are deferred on the balance sheet as deferred offering costs, which are eventually reclassified when the IPO is concluded as a reduction of the proceeds of the IPO as part of additional paid in capital. In the event the IPO is delayed or postponed for a period longer than 90 days or the Company determines that it no longer expects to conclude the IPO for any reason, the deferred offering costs are expensed as general and administrative expense on the consolidated statements of operations and comprehensive loss in the period in which the delay occurs or the period in which management determines that the public offering is postponed, delayed indefinitely or cancelled. In the second and third quarters of 2014, approximately $3.4 million of such IPO costs was expensed as general and administrative expense due to a postponement of the Company’s IPO that exceeded 90 days. During September 2014, the Company resumed preparations for the IPO and incurred approximately $0.8 million between the resumption date and December 31, 2014, and recognized this amount as part of other assets on the balance sheet as of December 31, 2014. Income Taxes For the years ended December 31, 2015 and 2014, the Company was generally not subject to income taxes, as income or loss was either passed-through and included in the income tax returns of the Company’s shareholders or otherwise not subject to tax under local statute or rulings. As described in Note 1, the Parent completed a restructuring on October 21, 2013. As a result, some of the entities are no longer pass-through entities or were restructured as taxable entities.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recorded for the expected future tax consequences of temporary differences between the financial statement carrying amounts and the income tax basis of assets and liabilities. A valuation allowance is recorded to reduce net deferred income tax assets to amounts that are more likely than not to be realized. Advertising Costs The Company incurs direct response advertising expense outside the United States in order to create awareness of the Company’s Microlens solution to presbyopia. The Company’s policy with respect to direct response advertising is to defer costs related to media and setup costs and amortize those costs to the statement of operations in the period in which the related revenue is recognized. Due to the early stages of market development and the uncertainty around the impact of advertising campaigns to-date, the Company expensed approximately $79,000, and $244,000 as part of sales and marketing expense in the consolidated statements of operations for the years ended December 31, 2015 and 2014, respectively. Risks and Uncertainties The Company’s product requires the approval of the FDA and regulatory agencies in the countries where the Company operates or expects to establish operations in the future. There is no assurance that the Company’s Recently Issued Accounting Standards In February 2016, the FASB issued Accounting Standards Update (ASU) No. 2016-02, Leases (Topic 842). In November 2015, the FASB issued ASU No. 2015-17, Income Taxes (Topic 740): Balance Sheet Classification of Deferred Taxes In July 2015, the FASB issued ASU No. 2015-11, Inventory (Topic 330): Simplifying the Measurement of Inventory In January 2015, the FASB issued ASU No. 2015-01, Income Statement-Extraordinary and Unusual Items (Topic 225). The FASB issued ASU 2014-15 on August 27, 2014, provid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We are currently evaluating the impact that the adoption of this guidance will have on our consolidated financial statements. In May 2014, the FASB issued ASU No. 2014-09, Revenue from Contracts with Customers (Topic 606) Revenue from Contracts with Customers (Topic 606): Deferral of the Effective Date</t>
  </si>
  <si>
    <t>Inventory Disclosure [Abstract]</t>
  </si>
  <si>
    <t>(3) Inventory The Company maintains a serial number tracking system that measures shelf life such that no lens that has aged beyond four years shall be delivered to a customer. During the years ended December 31, 2015 and 2014, inventory write-downs reflecting excess quantities on hand were recognized in the amount of $169,000 and $61,000, respectively, based on the age of the lens inventory, inserters, accessories and the refractive mix of the inventory. Finished goods inventory consists of the following (in thousands):
December 31,
2015
2014
Lenses
$
294
$
371
Accessories
136
7
Inventory
$
430
$
378</t>
  </si>
  <si>
    <t>Property and Equipment</t>
  </si>
  <si>
    <t>Property Plant And Equipment [Abstract]</t>
  </si>
  <si>
    <t>(4) Property and Equipment Property and equipment consists of the following (in thousands):
December 31,
2015
2014
Office equipment and computers
$
74
$
51
Leasehold improvements
142
132
Production equipment and facilities
752
682
Software
58
7
Construction In Process
1
—
Furniture and vehicles
167
155
1,194
1,027
Less: accumulated depreciation
(419
)
(280
)
Property and equipment, net
$
775
$
747
Depreciation and amortization expense related to property and equipment for the years ended December 31, 2015 and 2014 was $159,000 and $135,000, respectively.</t>
  </si>
  <si>
    <t>Other Assets</t>
  </si>
  <si>
    <t>Deferred Costs Capitalized Prepaid And Other Assets Disclosure [Abstract]</t>
  </si>
  <si>
    <t>(5) Other Assets Other assets consists of the following (in thousands):
December 31,
2015
2014
Prepaid rent and other assets
$
63
$
47
Deferred costs related to the initial public offering
—
839
$
63
$
886</t>
  </si>
  <si>
    <t>Other Current Liabilities</t>
  </si>
  <si>
    <t>Other Liabilities Current [Abstract]</t>
  </si>
  <si>
    <t>(6) Other Current Liabilities Other current liabilities consists of the following as of the dates set forth below (in thousands):
December 31,
2015
2014
Costs related to the initial public offering
$
—
$
327
Accrued professional fees
33
20
Accrued payroll related and bonuses
307
114
Accrued utilities and outside services
90
137
Accrued other expense
61
56
Income Tax Payable
44
28
Deferred Tax Liability
34
9
$
569
$
691</t>
  </si>
  <si>
    <t>Loss per Share</t>
  </si>
  <si>
    <t>Earnings Per Share [Abstract]</t>
  </si>
  <si>
    <t>(7) Loss per Share Basic net loss per ordinary share is calculated by dividing net loss allocated to ordinary shareholders by the weighted average number of ordinary shares outstanding during the reporting period. Diluted net loss allocated to ordinary shareholders per share is calculated based on the weighted average number of ordinary shares and dilutive potential ordinary shares outstanding during the period. Dilutive potential ordinary shares consist of the shares issuable upon the exercise of options and upon the vesting of restricted shares under the treasury stock method. In net loss periods, basic and diluted net loss per share are identical since the effect of potential ordinary shares is anti-dilutive and therefore excluded. Basic and diluted net loss per share were calculated as follows (in thousands, except share and per share data):
December 31,
2015
2014
Net Loss
$
(18,161
)
$
(15,664
)
Net income allocated to participating securities
—
—
Net loss allocated to common shareholders
$
(18,161
)
$
(15,664
)
Weighted average shares outstanding - basic and diluted
12,945,968
9,166,667
Basic and diluted net loss per share
$
(1.40
)
$
(1.71
) The aggregate 9,166,667 ordinary shares of the Company prior to the initial public offering have been reflected as issued and outstanding at December 31, 2014 for purposes of computation of basic and diluted loss per share. Antidilutive securities, which consist of options and restricted shares that are not included in the diluted net loss per share calculation, consisted of an aggregate of 1,044,743 and zero weighted average shares for the fiscal years ended December 31, 2015 and 2014, respectively.</t>
  </si>
  <si>
    <t>Shareholders' Equity (Deficit)</t>
  </si>
  <si>
    <t>Equity [Abstract]</t>
  </si>
  <si>
    <t>(8) Shareholders’ Equity (Deficit) Deferred Ordinary Shares Capital related to Presbia PLC at December 31, 2014 consisted of ordinary shares (“Euro Ordinary Shares”) of $54,000, €1.00 par value, 40,000 authorized and issued with effective date of formation of February 6, 2014 (paid-in on January 10, 2014 with $1.35: €1.00). On January 14, 2015 the Company amended its memorandum and articles of association, resulting in the re-designation of the 40,000 Euro Ordinary Shares as deferred ordinary shares (“Deferred Ordinary Shares”). In August 2015, the Company cancelled 6 Deferred Ordinary Shares pursuant to the distribution of assets held by Presbia Holdings to its ordinary shareholders. The rights and preferences of the Deferred Ordinary Shares are as follows: (i) subject to the right of the Company to set record dates for the purposes of determining the identity of shareholders entitled to notice of and/or to vote at a general meeting, the right to attend and speak at any general meeting of the Company and to exercise one vote per Euro Ordinary Share held at any general meeting of the Company; (ii) the right to participate pro rata in all dividends declared by the Company; and (iii) the right, in the event of the Company’s winding up, to participate pro rata in the total assets of the Company. The rights attaching to the Euro Ordinary Shares may be subject to the terms of issue of any series or class of preferred shares allotted by the Company’s board of directors from time to time in accordance with articles of association.</t>
  </si>
  <si>
    <t>Stock Options</t>
  </si>
  <si>
    <t>Disclosure Of Compensation Related Costs Sharebased Payments [Abstract]</t>
  </si>
  <si>
    <t>Disclosure Of Compensation Related Costs Share Based Payments</t>
  </si>
  <si>
    <t>(9) Stock Options Stock-Based Compensation Plans On January 14, 2015, the Company approved a compensation incentive plan (the “Presbia Incentive Plan”). The Presbia Incentive Plan permits the Company to grant awards of options, restricted shares, share appreciation rights, restricted stock units, performance shares, performance share units, dividend equivalent rights in respect of awards and other share-based and cash-based awards, including long-term and annual cash incentive awards. A total of 1,800,000 ordinary shares are authorized for issuance under the Presbia Incentive Plan of which approximately 693,000 were available on December 31, 2015 for future grants and awards. The exercise price of each grant shall be determined by the Board of Directors (or a committee thereof) at the grant date in accordance with the terms of the Presbia Incentive Plan, which generally vests awards 20% annually over a five-year period and expire no later than 10 year from the grant date. The Presbia Incentive Plan terminates on January 14, 2025, unless terminated earlier by the board of directors. Awards under the Presbia Incentive Plan may be granted to employees, directors, consultants and other persons who perform services for the Company or a subsidiary of the Company. As of December 31, 2014, the Company did not have any active or inactive stock-based compensation plans; however, during the year ended December 31, 2010 and in October 2013, the Parent granted options to purchase its ordinary shares and granted awards of restricted ordinary shares, to both employees and non-employees of the Company and stock-based compensation related to such awards has been recognized as expense in the accompanying financial statements as described further below. Equity Issued by Presbia PLC in 2015 Options The following table sets forth the Company’s option activity for the fiscal year ended December 31, 2015:
Number of Presbia PLC Shares
Weighted Average Exercise Price Per Share
Aggregate Intrinsic Value
Balance, January 1, 2015 and 2014
-
$
-
—
Granted
1,110,500
$
9.71
—
Exercised
-
$
-
—
Forfeited/cancelled
(25,917
)
$
8.98
—
Balance, December 31, 2015
1,084,583
$
9.73
—
Vested and expected to vest, December 31, 2015
1,001,134
$
9.73
—
Exercisable, December 31, 2015
90,000
$
10.00
—
Employee Options The Company utilizes the Black-Scholes valuation model for estimating the fair value of share-based compensation representing 1,032,500 options granted to employees and non-employee directors during 2015 with the following assumptions:
Year Ended December 31, 2015
Stock price per share
$4.39 - $10.00
Term
5.5 - 6.5 Yrs.
Volatility
69.8% - 84.6%
Dividends
—
Risk-free rate
1.3% - 2.0%
The stock price per share is the range of closing stock prices for the Company’s ordinary shares associated with the award grant dates. The term is the expected term of the option utilizing the simplified method because of the Company’s limited history of option exercise activity and its options meeting the criteria of the “plain vanilla” options as defined by the Securities and Exchange Commission. Also, due to its limited stock price volatility history, the Company uses a peer group average under ASC 718 consistent with the expected term of the option in effect at the time of the grant. The risk-free rate is based on the U.S. Treasury yield consistent with the expected term of the option at the time of the grant. The weighted average grant date fair value of the employee options granted during 2015 was $6.74 per share. For those options granted to employees, stock-based compensation expense is based upon the fair value of the option as of the grant-date and attributed to future reporting periods on a straight-line basis over the vesting period, or the requisite service period. A 5% forfeiture rate assumption was applied, which reduces the amount of expense recognized each period anticipating that a portion of all options will, more likely than not, be cancelled prior to the dates of its vesting periods. The forfeiture rate is subject to review and may be adjusted based upon experience. Non-Employee Options The Company utilizes the Black-Scholes valuation model for estimating the fair value of share-based compensation representing 78,000 options granted to non-employees and consultants during 2015 with the following assumptions:
Year Ended December 31, 2015
Stock price per share
$
5.26
Expected term
9.2 - 9.9 Yrs.
Volatility
75.8% - 78.8%
Dividends
—
Risk-free rate
2.3%
In contrast to the determination of the value of options granted to employees and non-employee directors, which are determined based upon the grant-date assumptions and applying the Black-Scholes model, the fair value for non-employee options and the related stock-based compensation expense are remeasured each financial reporting period based upon the assumptions applicable on the dates in which the financial statements are prepared. Because the performance criteria of these grants is based solely upon a requisite service period, and are subject to forfeiture if the service conditions are not met, stock-based compensation expense is determined by a straight-line attribution of the remeasured expense (mark-to-market) over the requisite service period subject to a forfeiture rate of 5%. Restricted Shares During 2015, the Company granted 29,559 restricted ordinary shares to newly-appointed independent board members effective with their appointment date joining the board. These grants vest in five equal, annual installments commencing one-year after the date of the grant. The weighted average grant date fair value was determined by referring to the closing price of the Company’s ordinary shares on the dates of the grants. During 2015, one director resigned from the board and joined the Company’s Medical Advisory Board and, as such, the board fully vested 1,854 shares on an accelerated basis and 7,416 were cancelled. As of December 31, 2015, there were 20,289 unvested restricted shares with a weighted average grant date fair value of $7.89 per share. During 2015, The Company recorded compensation expense related to restricted shares of $38,400. The following table sets forth the Company’s restricted share activity for the fiscal year ended December 31, 2015:
Unvested Number of Shares
Weighted Average Fair Value per Share
Balance, December 31, 2014
-
Granted
29,559
$
8.12
Vested
(1,854
)
$
8.63
Forfeited/cancelled
(7,416
)
$
8.63
Unvested, December 31, 2015
20,289
$
7.89
Vested and expected to vest, December 31, 2015
19,935
$
7.83
Vested, December 31, 2015
1,854
$
8.63
Stock-Based Compensation Expense During 2015, the Company recognized stock-based compensation expense for equity awards as follows (in thousands):
Year Ended December 31, 2015
Research and development
$
223
General and administrative
1,762
Sales and marketing
165
$
2,150
Unrecognized Share-Based Compensation As of December 31, 2015, there was $4.6 million of unrecognized option expense related to employees and non-employees which is expected to be recognized by the Company over the weighted average remaining vesting period of 3.7 years. For restricted share expense, unrecognized compensation expense is estimated to be $124,000 and to be recognized over the weighted average vesting period of 4.4 years. Equity Issued by Presbia Holdings Non-Employee Stock-Based Compensation Stock-based compensation expense related to stock options granted to non-employees is recognized as the stock options are earned. It was concluded that the fair value of the stock options is more reliably measurable than the fair value of the services received. The fair value of non-employee stock options are calculated at each reporting date, using the Black-Scholes option-pricing model, until the award vests or there is a substantial disincentive for the non-employee not to perform the required services. For a discussion of the valuation methods and assumptions utilized for the remeasurement of non-employee awards during the years ended December 31, and 2014, see “Valuation of Parent’s Ordinary Shares” below. The following table sets forth the required inputs to determine the fair values for the non-employee Parent-related stock options:
Year Ended December 31,
2015
2014
Stock price per share
$
—
$
0.40
Term
—
8.8 yrs.
Volatility
—
77
%
Dividends
—
—
Risk-free rate
—
2.1
% Employee Stock Awards During 2010 and in October 2013, the Parent granted stock options for shares of its common stock and restricted shares to employees, consultants, medical advisory members and board members in exchange for future services. Since the stock-based compensation expenses that were recognized by the Parent were incurred to benefit the Company, these expenses have been allocated to the Company. The options expire 10 years from the date of the grant and have vesting periods of five years with 20% vesting in each of the five years. Compensation cost for employee stock-based awards is based on the estimated grant date fair value and is recognized over the service period of the applicable award on a straight-line basis. At the time of the option grant date, the Black-Scholes option pricing model was used to determine the fair value of employee stock options. To apply the Black-Scholes option pricing model, the grant-date fair value of the underlying common stock price or value of the shares is adjusted based on the assumptions regarding the volatility of the common stock prices or share values, the expected term of the option and the risk-free interest rate corresponding to a time period equivalent to the expected term of the option. Volatility was based on the stock volatility of comparable public companies within the same industry. Restricted Shares In October 2013, the Parent granted 1,000,000 restricted ordinary shares to its then president, Zohar Loshitzer and 250,000 each to two board members at a fair value of $0.30 per restricted share, and in the case of the two board members, the vesting period was 20% per year over a five year period. With respect to the 1,000,000 restricted share award to Mr. Loshitzer, the shares would vest over (i) the earlier of a three year vesting period in equal annual installments beginning one year following the date of grant or (ii) the date at the end of any lock-up period as determined by the then contemplated initial public offering. Furthermore, in the case of president, the vesting of the shares was guaranteed regardless of Mr. Loshitzer’s future employment status with the Parent, or with any of its subsidiaries, unless such employment was terminated for cause. Accordingly, with respect to the Mr. Loshitzer’s grant, stock-based compensation expense in 2013 was fully recorded for $300,000. At December 31, 2014, the aggregate unvested restricted ordinary shares for the two board members was 400,000. In May 2015, the Parent accelerated the future vesting dates of all options and restricted shares in anticipation of the distribution of its assets to its ordinary shareholders, and, accordingly, the remaining unvested 400,000 restricted shares became fully vested. Incremental stock-based compensation expense of approximately $104,000 was recognized in the second quarter of fiscal 2015 based upon the 400,000 shares and a fair value of the Parent’s ordinary shares of $0.26 as of the date of modification. No incremental expense for the unvested shares held by the president was recorded. Stock-Based Compensation Expense-Presbia Holdings The employee, non-employee and restricted stock stock-based compensation expense was allocated to the Company from its Parent in the accompanying statements of operations and comprehensive loss for all the periods presented as follows (in thousands):
Year Ended December 31,
2015
2014
Research and development
$
28
$
213
General and administrative
117
81
Sales and marketing
11
19
$
156
$
313
The following table sets forth the Parent’s stock option activity for the year ended December 31, 2015:
Number of Parent's Shares
Weighted Average Exercise Price Per Share
Aggregate Intrinsic Value
Balance, January 1, 2015
4,835,000
$
0.11
Granted
—
$
—
Exercised
(3,860,000
)
$
0.08
$
656
Forfeited/cancelled
(975,000
)
$
0.24
Balance, December 31, 2015
-
$
-
Intrinsic value is measured using the estimated fair value at the date of grant, or as of December 31 (for outstanding options), less the applicable exercise price. In May and June 2015, all vested and unvested outstanding stock options issued by the Parent were deemed to be fully vested by May 15, 2015 and were subject to expiration, unless exercised by the option holder, by June 15, 2015, for the purpose of distributing the 9,666,667 ordinary shares of Presbia PLC acquired by Presbia Holdings in connection with the 2014 and 2015 Reorganizations and the initial public offering to its ordinary shareholders. On August 3, 2015, the distribution of such shares was completed to its shareholders and Presbia Holdings was dissolved in November 2015. As a result of the acceleration of the vesting dates of these options, incremental stock-based compensation expense was recognized in the amount of approximately $21,000. Unrecognized Stock-Based Compensation Expense-Presbia Holdings As of December 31, 2015, all outstanding stock options and restricted share issued by Presbia Holdings were either exercised and exchanged for shares in Presbia PLC or were expired. Valuation of the Parent’s Ordinary Shares Valuation at December 31, 2015. No valuation of the Parent’s Ordinary Shares was required at December 31, 2015 because the entity was dissolved in November 2015. Valuation at December 31, 2014. The valuation method at December 31, 2014 utilized probability—weighted income and market approaches, in which it assigned an 10% weight to the outcome of the income approach of $1.06 per share and 90% weight to the outcome of the market approach of $0.33 per share to reach a concluded value of $0.40 per share of the ordinary shares of the Parent. The income approach considers future cash flows on a discounted basis (DCF) as one indicator of current value while the market approach considers recent transactions in recent initial public offerings of similar equities including the Company’s anticipated IPO such as for those enterprises in early stages of development, in the biopharmaceutical or medical device industries. The income approach consisted of a base case scenario, which was assigned a 70% probability of success, in which the U.S. FDA clinical trials are concluded in 2017 and revenues commenced in the U.S. in March 2018. The income approach also assigned additional probabilities of 25% and 5% to a delayed case where entry into the U.S. market is delayed by one year to March 2019 and a pessimistic case where FDA approval is not achieved and there is no entry into the U.S. market, respectively. In each scenario, the DCF was discounted by applying a 27.5% discount rate to free cash flows generated in each of a ten-year projection period and a terminal value that represents future cash flows past 2023, the last year in the ten year projection. The weighted-average enterprise value was further discounted by 22% to account for the lack of marketability of the Parent’s ordinary shares to arrive at a concluded value of $0.40 per share. The discount rate of 27.5% applied in the DCF model is based on the Company’s stage of development. The lack of marketability discount of 22% was determined by applying a protective put option analysis reflecting the expected timing of a liquidity event of the Parent’s ordinary shares. The market approach considers recent initial public offerings in ophthalmology and general biotech markets. The initial public offering analysis consisted of inputs provided by the Company’s lead underwriter which considered a range of pre-IPO equity valuation ranging from $90 million to $140 million. This method provides a range of equity values as of an initial public offering date. The range of enterprise values, when attributed to the ordinary shares of the Parent, indicated an average of $0.42 per share. The same lack of marketability discount of 22% was applied to indicate a value per ordinary share of $0.33.</t>
  </si>
  <si>
    <t>Related Party Transactions</t>
  </si>
  <si>
    <t>Related Party Transactions [Abstract]</t>
  </si>
  <si>
    <t>(10) Related Party Transactions The following table sets forth the amounts due to related parties reflected in the accompanying consolidated balance sheets (in thousands):
Year Ended December 31,
2015
2014
Payable to related parties-current:
Management services provided by related parties
$
55
$
12
Total
$
55
$
12
Payable due to the Parent-noncurrent:
Principal amounts due to the Parent
$
—
$
417
Accrued interest due to the Parent
$
—
$
—
Total
$
—
$
417
Mr. Ressler is a member of the Company’s Board of Directors and had served as the Chairman of the Board of the Parent since the Parent’s formation in 2007 and along with immediate family members had a controlling interest in a partnership that controlled the Parent, prior to its dissolution in November 2015. As of December 31, 2014 net principal amounts due to the Parent amounted to $0.4 million. Prior to November 25, 2014, interest on outstanding balances due to the Parent were accrued at a rate of 15% per annum, compounded daily totaling approximately $2.2 million for the twelve months ended December, 31, 2014. The funding debt had no fixed maturity or expiration date and is classified as a noncurrent liability in the accompanying consolidated balance sheet at December 31, 2014. On November 30, 2014, Presbia Holdings converted all the remaining indebtedness owed to Presbia Holdings by certain subsidiaries of Presbia Ireland, Limited at that time to equity (“2014 Debt Conversion”). In the 2014 Debt Conversion, approximately $23.5 million of outstanding intercompany debt owed to Presbia Holdings was converted to equity of such subsidiaries. During the period from December 1, 2014 to January 14, 2015, covering the period immediately prior to the completion of the initial public offering on February 3, 2015, aggregate funding from the Parent to Presbia PLC totaled approximately $1,558,000, of which $417,000 was classified as payable due to Parent on the consolidated balance sheet as of December 31, 2014. Also on November 30, 2014, the Company’s subsidiaries entered into an Interest Rate Agreement (the “Interest Rate Agreement”) with its Parent. Pursuant to the terms of the agreement, the parties agreed that any future borrowings from the Parent shall accrue at a rate, to be adjusted each calendar month, equal to the then applicable monthly federal rate of interest for short-term loans, as defined in Section 1274 of the Internal Revenue Code of 1986, and such interest should accrue daily on the basis of a 365 day year until such amount is repaid in full or such amount has been contributed to capital by the Parent to the Company’s subsidiaries. The agreement provides that any future borrowings shall have no fixed maturity. In January 2015, we effected the 2015 Debt Conversion described under “Part I, Item I, Business—Corporate History and Information.” In the 2015 Debt Conversion, approximately $1.6 million, representing the balance of outstanding intercompany debt owed to Presbia Holdings by a subsidiary of Presbia Ireland, Limited at that time, was converted to equity of such subsidiary. In addition, in January 2015, Presbia Holdings contributed all of the shares in issue of Presbia Ireland, Limited to Presbia PLC, an Irish incorporated public limited company, in exchange for 9,166,667 ordinary shares of Presbia PLC. Presbia Holdings purchased an aggregate of 500,000 ordinary shares in our initial public offering in February 2015. In May 13, 2015, the board of directors of Presbia Holdings approved the liquidation of Presbia Holdings, which liquidation was subsequently approved by the shareholders of Presbia Holdings on May 13, 2015. In connection with the Liquidation, on August 3, 2015, Presbia Holdings distributed, by way of a dividend in specie, the 9,666,667 ordinary shares of the Company that it held as of that date to its equity holders, pro rata based on each such equity holder’s equity ownership in Presbia Holdings. In July 2015, Presbia Holdings incurred and paid bonus payments of approximately $183,000 on behalf of Presbia PLC in connection with the Liquidation. Since 2011, Orchard Capital Corporation (“Orchard”), which is wholly-owned by Mr. Ressler, has provided financial analysis and bookkeeping, accounting, legal, compliance and directorial services to the Company pursuant to a Services Agreement. During the years ended December 31, 2015, and 2014, the Company recognized general and administrative expense of $139,000, and $18,000, respectively, for services invoiced by Orchard. As of December 31, 2015 and 2014, amounts due to Orchard for management and accounting services amounted to $2,000 and $23,000, respectively. Commencing during the second quarter of 2013, the Company has received human resources management services, payroll services, IT support and risk management services from CIM Group, an entity in which Mr. Ressler has a controlling interest. The Company has incurred charges of $185,000 and $152,000 payable to CIM Group for such services for the years ended December 31, 2015 and 2014, respectively. As of December 31, 2015 and 2014, amounts due to CIM Group for human resources, payroll, information technology and legal services amounted to $53,000 and $12,000, respectively.</t>
  </si>
  <si>
    <t>Operating Segments and Geographic Information</t>
  </si>
  <si>
    <t>Segment Reporting [Abstract]</t>
  </si>
  <si>
    <t xml:space="preserve">(11) Operating Segments and Geographic Information The Company operates in one operating segment, the restoration of clear vision caused by presbyopia. The Company provides the refractive lens for patient surgeries and accessories for procedures performed exclusively outside the United States. Revenue originating in the United States is limited to intercompany transactions that do not result in any revenue generating activities to any individual or physician in the United States, and these amounts are eliminated upon consolidation. The operating losses in the United States result primarily from research and development and general and administrative costs while the operating losses in the foreign operations result primarily from sales and marketing costs and an allocation of general and administrative costs to foreign operations. Revenues from external customers to individual countries are allocated based on the location of the customer. For the periods presented, there was no more than one customer in each individual country. The following table sets forth the Company’s revenues generated from external customers located in foreign countries and long-lived assets by area (in thousands):
Year Ended December 31,
Revenues
2015
2014
Australia
$
2
$
-
Brazil
-
-
Canada
9
4
Ireland
67
149
Italy
-
4
Japan
-
4
South Korea
44
-
The Netherlands
29
-
UK
2
-
Total
$
153
$
161
Year Ended December 31,
Long-lived Assets
2015
2014
U.S.
736
716
Foreign
39
31
Total
$
775
$
747
In the years ended December 31, 2015 and 2014 there were six and four customers, respectively, that represented 100% of total sales recognized for each year. As of December 31, 2015, the Company was not authorized to manufacture or sell any of its products or services within the United States and, as a result, all of the Company’ revenues are derived from foreign customers. With respect to suppliers for the microlens, the Company has a five-year supplier agreement that will expire in January 2017 with a lens manufacturer in Israel from which the Company receives 100% of its lens supply for use in commercial activities outside the United States. The Company also has its own manufacturing facility in Irvine, California that we believe can be scaled to meet excessive lens demand or a disruption of supply sourced from outside the United States. </t>
  </si>
  <si>
    <t>Commitments and Contingencies</t>
  </si>
  <si>
    <t>Commitments And Contingencies Disclosure [Abstract]</t>
  </si>
  <si>
    <t>(12) Commitments and Contingencies Facility Leases In May 2012, the Company entered into a five-year non-cancelable lease for office and manufacturing space in Irvine, California that expires in May 2017, a 26-month sublease of office space in the same California location that commenced in June 2014 and will expire in July 2016, a one-year lease (which is now month to month) in Dublin, Ireland that commenced on December 1, 2013, and a 30-month lease in Amsterdam, the Netherlands that commenced on January 1, 2016. Rent expense for the years ended December 31, 2015 and 2014 was $209,000 and $234,000, respectively. The following table shows the annual base rental cost over the term of the leases (in thousands).
Years Ended December 31,
Obligations Under Facility Leases
2016
178
2017
63
2018
7
2019
—
2020
—
2021 and Thereafter
—
Total
$
248
Contingencies From time to time, the Company may be subject to legal proceedings and claims arising in the ordinary course of business. Management does not believe that the outcome of any of these matters will have a material effect on the Company’s consolidated financial operations.</t>
  </si>
  <si>
    <t>Income Taxes</t>
  </si>
  <si>
    <t>Income Tax Disclosure [Abstract]</t>
  </si>
  <si>
    <t xml:space="preserve">(13) Income Taxes The provision for income taxes consists of the following (in thousands):
Year Ended December 31,
2015
2014
Current provision:
Federal
$
—
$
—
State
3
2
Foreign
16
8
Total current
$
19
$
10
Deferred provision
Federal
(306
)
(90
)
State
—
—
Foreign
(1,574
)
(886
)
Total deferred
(1,880
)
(976
)
Valuation allowance
1,880
976
Total deferred
—
—
Total income tax provision
$
19
$
10
A reconciliation of the federal statutory rate to the effective rate is as follows:
Year Ended December 31,
2015
2014
Expected income tax benefit at federal statutory rate
35
%
35
%
State tax provision, net of federal benefit
0
%
0
%
Foreign rate differential
(25
%)
(24
%)
Pass-through entities
0
%
0
%
Change in valuation allowance
(10
%)
(6
%)
Nondeductible expenses
0
%
(5
%)
Other
0
%
0
%
Income tax provision
(0.0
%)
(0.1
%) The components of the Company’s deferred tax assets are summarized as follows (in thousands):
Year Ended
2015
2014
Deferred tax assets:
Net operating loss carryforwards
$
3,072
$
1,201
Accrued expenses
27
44
Stock based compensation
241
186
Deferred tax assets
3,340
1,431
Valuation allowance
(3,247
)
(1,366
)
Net deferred tax assets
93
65
Deferred tax liabilities:
Depreciation
(93
)
(65
)
Total deferred tax liabilities
(93
)
(65
)
Net deferred tax asset
$
—
$
—
The valuation allowance has been established to offset the Company’s net deferred tax assets, as realization of such assets is not considered to be more likely than not due to the Company’s history of losses and uncertainties regarding the Company’s ability to generate future taxable income sufficient to realize the benefit of these deferred tax assets. The Company has U.S. Federal net operating loss (“NOL”) carryforwards of approximately $1,618,000 and $729,000 for December 31, 2015 and 2014, respectively, subject to potential limitations pursuant to Internal Revenue Code section 382 as discussed below. The federal NOL carryforwards will begin to expire in 2033, unless previously utilized. The Company has NOL carryforwards in Ireland of $20.2 million and $7.6 million for December 31, 2015 and 2014, respectively, which can be carried forward indefinitely. Pursuant to Section 382 of the Internal Revenue Code (the “Code”), annual use of the Company’s NOL carryforwards may be limited in the event a cumulative change in ownership of 50% of certain shareholders occurs within a three-year period. An ownership change may limit the amount of NOL carryforwards that can be utilized annually to offset future taxable income and tax. In general, an “ownership change” as defined by Section 382 of the Code results from a transaction or series of transactions over a three-year period resulting in an ownership change of more than 50 percentage points of the outstanding stock of a company by certain shareholders. Presbia Coopratief U.A. is a Dutch Company that has received an advance ruling with the Tax and Customs Administration that is in effect from January 1, 2012 to December 31, 2015. As of December 31, 2015 and 2014, the Company did not have any unrecognized tax benefits. The Company does not anticipate a significant increase in the unrecognized tax benefits over the next 12 months. The Company’s policy is to recognize interest expense and penalties related to income tax matters as a component of the income tax provision. As of December 31, 2015 and 2014, the Company did not have any tax related accrued interest and penalties on its balance sheet or on its statement of operations. Due to net operating loss carryovers, the U.S. federal and state returns are open to examination by the Internal Revenue Service and state jurisdictions for years 2008 through 2015. The foreign income tax returns are open to examination for the years 2012 through 2015. The Company recognizes tax benefits associated with the exercise of stock options directly to stockholders’ equity only when realized. A windfall tax benefit occurs when the actual tax benefit realized upon an employee’s disposition of a share based award exceeds the deferred tax asset, if any, associated with the award. At December 31, 2015 and 2014, deferred tax assets did not include $39,000 of excess tax benefits from stock based compensation. </t>
  </si>
  <si>
    <t>Quarterly Financial Data (unaudited)</t>
  </si>
  <si>
    <t>Quarterly Financial Information Disclosure [Abstract]</t>
  </si>
  <si>
    <t>(14) Quarterly Financial Data (unaudited) The following tables present the unaudited financial data for each of the interim periods in 2015 and 2014:
Quarter Ended (unaudited)
3/31/2015
6/30/2015
9/30/2015
12/31/2015
Revenues
$
73
$
42
$
10
$
28
Cost of goods sold
47
14
34
68
Operating expenses:
Research and development (a)
1,776
2,502
2,333
1,324
Sales and marketing
519
834
760
593
General and administrative
2,319
2,007
1,762
1,391
Operating loss
(4,588
)
(5,315
)
(4,879
)
(3,348
)
Interest expense
—
—
—
-
Other expense
—
—
12
—
Loss before income tax provision
(4,588
)
(5,315
)
(4,891
)
(3,348
)
Income tax provision
5
4
9
1
Net loss
$
(4,593
)
$
(5,319
)
$
(4,900
)
$
(3,349
)
Net loss per share-basic and diluted
$
(0.39
)
$
(0.40
)
$
(0.37
)
$
(0.25
)
Weighted average shares basic and diluted
11,759,260
13,333,334
13,334,503
13,335,188
Quarter Ended (unaudited)
3/31/2014
6/30/2014
9/30/2014
12/31/2014
Revenues
$
26
$
61
$
38
$
36
Cost of goods sold
6
33
6
16
Operating expenses:
Research and development (a)
732
1,675
1,016
820
Sales and marketing
249
394
463
546
General and administrative (b)
1,376
4,272
881
1,048
Operating loss
(2,337
)
(6,313
)
(2,328
)
(2,394
)
Interest expense
433
584
719
552
Other expense
—
(6
)
—
—
Loss before income tax provision
(2,770
)
(6,891
)
(3,047
)
(2,946
)
Income tax provision
2
3
5
—
Net loss
$
(2,772
)
$
(6,894
)
$
(3,052
)
$
(2,946
)
Net loss per share-basic and diluted
$
(0.30
)
$
(0.75
)
$
(0.33
)
$
(0.32
)
Weighted average shares basic and diluted
9,166,667
9,166,667
9,166,667
9,166,667
(a)
Includes costs related to U.S clinical trials.
(b)
Includes $3.4 million write-off of deferred offering costs in the second quarter of 2014.</t>
  </si>
  <si>
    <t>Subsequent Event</t>
  </si>
  <si>
    <t>Subsequent Events [Abstract]</t>
  </si>
  <si>
    <t xml:space="preserve">(15) Subsequent Events Effective January 19, 2016, Dr. Gerald Farrell joined the Presbia PLC board of directors and will serve as an independent member of the Audit Committee. In connection with joining the board of directors, Dr. Farrell was awarded 15,968 restricted stock (RSA’s) at a January 19, 2016 closing price of $5.01. </t>
  </si>
  <si>
    <t>Schedule II - Consolidated Valuation and Qualifying Accounts</t>
  </si>
  <si>
    <t>Valuation And Qualifying Accounts [Abstract]</t>
  </si>
  <si>
    <t>Consolidated Valuation and Qualifying Accounts</t>
  </si>
  <si>
    <t>Schedule II – Consolidated Valuation and Qualifying Accounts
Balance at Beginning of Period
Additional Allowance
Adjustments
Balance at End of Period
Deferred Income Tax Asset Valuation Allowance
Year ended December 31, 2014
262
1,045
68
1,375</t>
  </si>
  <si>
    <t>Basis of Presentation (Policies)</t>
  </si>
  <si>
    <t>Liquidity</t>
  </si>
  <si>
    <t>Liquidity The Company has incurred significant operating losses since inception and has relied on funding from its Parent to fund our operations prior to its initial public offering concluded on February 3, 2015. At December 31, 2015, the Company has an accumulated deficit of $55.5 million. As the Company continues to incur losses, its transition to profitability will depend on the successful development, approval and commercialization of its product and on the achievement of sufficient revenues to support its cost structure. The Company may never achieve profitability, and unless and until it does, it will need to continue to raise additional capital. Management expects that existing cash as of December 31, 2015 of $21.7 million will be sufficient to fund the Company’s operations through December 31, 2016.</t>
  </si>
  <si>
    <t>Use of Estimates</t>
  </si>
  <si>
    <t>Use of Estimates The preparation of financial statements in conformity with accounting principles generally accepted in the United States of America requires that management makes estimates and assumptions that are included in the consolidated financial statements and accompanying notes. The actual results may differ from those estimates.</t>
  </si>
  <si>
    <t>Segment Information</t>
  </si>
  <si>
    <t>Segment Information In accordance with Accounting Standard Codification (“ASC”) 280-10-50, Segment Reporting, operating segments are identified as components of an enterprise about which separate discrete financial information is available for evaluation by the chief operating decision-maker in making decisions regarding resource allocation and assessing performance. Since 2013, the Company has viewed and managed its operations and business as one segment through its wholly-owned Dutch subsidiary, Presbia Cooperatief U.A. and its wholly-owned Irish entity, Presbia Ireland, Limited, operating primarily in South Korea, Australia, the Netherlands, Ireland and Canada.</t>
  </si>
  <si>
    <t>Foreign Currency</t>
  </si>
  <si>
    <t>Foreign Currency The functional currency of subsidiaries outside the United States of America is the U.S. Dollar. Transactions in foreign currencies during the year are re-measured at rates of exchange on the dates of the transactions. Gains and losses related to re-measurement of items arising through operating activities are accounted for in the statement of operations and comprehensive loss and included in general and administrative expense. Aggregate foreign exchange losses were $6,000 and $19,000 for the years ended December 31, 2015, and 2014, respectively.</t>
  </si>
  <si>
    <t>Concentrations of Credit Risks</t>
  </si>
  <si>
    <t>Concentrations of Credit Risk Cash is generally deposited in demand deposit accounts that, from time to time, may exceed insurable limits. The Company has not experienced any losses from its deposits of cash.</t>
  </si>
  <si>
    <t>Fair Value Of Financial Instruments Policy</t>
  </si>
  <si>
    <t>Fair Value of Financial Instruments The carrying values of certain of the Company’s financial instruments, such as prepaid expenses, accounts payable and accrued expenses, approximate fair value due to their short maturities. Amounts payable to related parties, including the payable due to the Parent, which has no fixed maturity or expiration date, do not have readily determinable fair values.</t>
  </si>
  <si>
    <t>Cash The Company considers highly liquid investments with original maturities less than 90 days to be cash equivalents. As of December 31, 2015 and 2014, the Company had no such short-term investment instruments and maintained its cash in bank demand deposit accounts.</t>
  </si>
  <si>
    <t>Inventory The Company accounts for inventory at the lower of market or cost. Inventory is stated at weighted average cost, which is determined by applying the current average cost to the ending inventory. Inventory consists of lenses and lens inserters and other accessories used by physicians in the surgical process associated with the lenses. The Company maintains serialized records of all lenses, including the five-year expiration date of each lens, after which the lens cannot be sold. The Company considers the expiration dates of lenses, in addition to comparing the carrying amount of inventory to expected demand, and will write-down inventory for amounts determined to be excess or obsolete.</t>
  </si>
  <si>
    <t>Property and Equipment Property and equipment are stated at cost less accumulated depreciation and amortization. Depreciation of property and equipment is computed using the straight-line method over their estimated useful lives of three to ten years. Leasehold improvements are amortized over the lesser of the useful life of the asset or the remaining term of the lease. Repairs and maintenance of property and equipment are expensed as incurred. Upon retirement or sale, the original cost and accumulated depreciation are removed and any gain or loss is recognized in the consolidated statements of operations and comprehensive loss.</t>
  </si>
  <si>
    <t>Impairment of Long-Lived Assets</t>
  </si>
  <si>
    <t>Impairment of Long-Lived Assets The Company reviews the recoverability of long-lived and finite-lived intangible assets when circumstances indicate that the carrying amount of assets might not be recoverable. This evaluation is based on various analyses, including undiscounted cash flow projections. In the event undiscounted cash flow projections indicate impairment, the Company would record an impairment based on the fair value of the assets at the date of the impairment.</t>
  </si>
  <si>
    <t>Intangible Assets</t>
  </si>
  <si>
    <t>Intangible Assets In 2009, the Parent acquired Visitome, Inc. by issuing capital stock valued at $50,000. The Parent assigned a fair value of $50,000 to the net assets acquired which included a finite-lived intangible asset of $24,000, property and equipment of $11,000 and goodwill of $15,000. The intangible asset was fully amortized through August 2014 on a straight-line basis over its estimated useful life of five years. The Company amortized $0 and $3,200 in 2015 and 2014, respectively. Costs incurred to develop software for the Company’s website are capitalized and amortized over the estimated useful life of the software and are included in intangible assets. Costs related to design or maintenance of website development is expensed as incurred. For the years ended December 31, 2015 and 2014, the Company capitalized $0 and $46,000, respectively, associated with website development. Amortization expense of $14,000, and $0 was recorded in 2015 and 2014, respectively.</t>
  </si>
  <si>
    <t>Comprehensive Loss</t>
  </si>
  <si>
    <t>Comprehensive Loss Comprehensive income or loss is defined as a change in equity of a company attributable to all transactions excluding those transactions resulting from investment with owners and distributions to owners. There were no differences between net loss and comprehensive loss in the years ended December 31, 2015 and 2014.</t>
  </si>
  <si>
    <t>Revenue Recognition</t>
  </si>
  <si>
    <t>Revenue Recognition The Company recognizes revenue when there is persuasive evidence that an arrangement exists with the customer, selling prices are fixed or determinable, title or risk of loss has passed, and collection is reasonably assured. Revenue is recognized upon shipment and payments are either received in advance, or net 30 days. In the years ended December 31, 2015 and 2014 there were six and four customers, respectively, that represented 100% of total sales recognized for each year. As of December 31, 2015, the Company was not authorized to manufacture or sell any of its products or services within the United States and, as a result, all of the Company’ revenues are derived from foreign customers. Laser Center Revenues The Company recognized revenues of $109,000, and $153,000 from laser centers during the years ended December 31, 2015 and 2014, respectively. The Company recognizes revenue from these laser centers based upon an analysis of the terms of each customer arrangement and upon determination that persuasive evidence of an arrangement exists, selling prices are fixed or determinable, title or risk of loss has passed, and collection is reasonably assured. Distributor Revenues During the years ended December 31, 2015 and 2014, approximately $44,000, and $4,000 of revenue were recognized from distributor arrangements. The distributor arrangements include certain perfunctory acceptance provisions and a one-year warranty, from the date of shipment, that products are free from defects in material workmanship. Under such provisions customers may reject shipments via written notifications ranging from 14-45 days or exchange defective product under warranty for the same non-defective product. The Company has not had any significant rejected shipments or warranty claims. In 2013 the Company changed its commercialization strategy from exclusively using distributors to also targeting refractive laser centers equipped with femtosecond lasers, except in countries that require the use of distributors or sales representatives.</t>
  </si>
  <si>
    <t>Clinical Trials</t>
  </si>
  <si>
    <t>Clinical Trials In February 2015, the Company received approval from the FDA to commence enrollment of the second stage of its U.S. staged pivotal clinical trial of its Microlens involving the implantation of presbyopic patients. Enrollment for the second stage was completed in September 2015. The first staged-enrollment commenced during the first quarter of 2014, and during these trials, the Company incurred costs for patient recruiting, acquisition of clinical test equipment to be used in the trials, outside experts to read and interpret the results of the studies, third party costs to monitor the investigational sites and perform data collection activities and surgeon and patient fees in connection with the surgical procedures and follow-up visits. The Company’s policy with respect to the recognition of these costs is to record such costs as research and development expense in the consolidated statements of operations and comprehensive loss in the period in which the services are provided. The Company will evaluate the purchases of clinical test equipment, on a case by case basis, to determine if there exists an alternative use for the equipment following the clinical trials. In the event that the Company determines that there is no alternative use for the test equipment, that cost will be expensed as part of research and development expense.</t>
  </si>
  <si>
    <t>Stock-Based Compensation</t>
  </si>
  <si>
    <t>Stock-Based Compensation The compensation cost of stock-based awards granted to employees is measured at grant date, based on the estimated fair value of the award.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Stock-based compensation costs are expensed on a straight-line basis (net of estimated forfeitures) over the service period. The fair value of awards granted to non-employees is remeasured each period until the related service is complete or there exists a significant disincentive not to perform the required services. Stock-based compensation costs are reflected in the accompanying statements of operations and comprehensive loss based upon the underlying employees’ roles within the Company.</t>
  </si>
  <si>
    <t>Deferred Offering Costs</t>
  </si>
  <si>
    <t>Deferred Offering Costs Generally, costs incurred such as legal, accounting and other professional fees including printing costs in the course of preparing for an IPO are deferred on the balance sheet as deferred offering costs, which are eventually reclassified when the IPO is concluded as a reduction of the proceeds of the IPO as part of additional paid in capital. In the event the IPO is delayed or postponed for a period longer than 90 days or the Company determines that it no longer expects to conclude the IPO for any reason, the deferred offering costs are expensed as general and administrative expense on the consolidated statements of operations and comprehensive loss in the period in which the delay occurs or the period in which management determines that the public offering is postponed, delayed indefinitely or cancelled. In the second and third quarters of 2014, approximately $3.4 million of such IPO costs was expensed as general and administrative expense due to a postponement of the Company’s IPO that exceeded 90 days. During September 2014, the Company resumed preparations for the IPO and incurred approximately $0.8 million between the resumption date and December 31, 2014, and recognized this amount as part of other assets on the balance sheet as of December 31, 2014.</t>
  </si>
  <si>
    <t>Income Taxes For the years ended December 31, 2015 and 2014, the Company was generally not subject to income taxes, as income or loss was either passed-through and included in the income tax returns of the Company’s shareholders or otherwise not subject to tax under local statute or rulings. As described in Note 1, the Parent completed a restructuring on October 21, 2013. As a result, some of the entities are no longer pass-through entities or were restructured as taxable entities.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recorded for the expected future tax consequences of temporary differences between the financial statement carrying amounts and the income tax basis of assets and liabilities. A valuation allowance is recorded to reduce net deferred income tax assets to amounts that are more likely than not to be realized.</t>
  </si>
  <si>
    <t>Advertising Costs</t>
  </si>
  <si>
    <t>Advertising Costs The Company incurs direct response advertising expense outside the United States in order to create awareness of the Company’s Microlens solution to presbyopia. The Company’s policy with respect to direct response advertising is to defer costs related to media and setup costs and amortize those costs to the statement of operations in the period in which the related revenue is recognized. Due to the early stages of market development and the uncertainty around the impact of advertising campaigns to-date, the Company expensed approximately $79,000, and $244,000 as part of sales and marketing expense in the consolidated statements of operations for the years ended December 31, 2015 and 2014, respectively.</t>
  </si>
  <si>
    <t>Risks and Uncertainties</t>
  </si>
  <si>
    <t xml:space="preserve">Risks and Uncertainties The Company’s product requires the approval of the FDA and regulatory agencies in the countries where the Company operates or expects to establish operations in the future. There is no assurance that the Company’s </t>
  </si>
  <si>
    <t>Recently Issued Accounting Standards</t>
  </si>
  <si>
    <t>Recently Issued Accounting Standards In February 2016, the FASB issued Accounting Standards Update (ASU) No. 2016-02, Leases (Topic 842). In November 2015, the FASB issued ASU No. 2015-17, Income Taxes (Topic 740): Balance Sheet Classification of Deferred Taxes In July 2015, the FASB issued ASU No. 2015-11, Inventory (Topic 330): Simplifying the Measurement of Inventory In January 2015, the FASB issued ASU No. 2015-01, Income Statement-Extraordinary and Unusual Items (Topic 225). The FASB issued ASU 2014-15 on August 27, 2014, provid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We are currently evaluating the impact that the adoption of this guidance will have on our consolidated financial statements. In May 2014, the FASB issued ASU No. 2014-09, Revenue from Contracts with Customers (Topic 606) Revenue from Contracts with Customers (Topic 606): Deferral of the Effective Date</t>
  </si>
  <si>
    <t>Inventory (Tables)</t>
  </si>
  <si>
    <t>Summary of Finished Goods Inventory</t>
  </si>
  <si>
    <t>Finished goods inventory consists of the following (in thousands):
December 31,
2015
2014
Lenses
$
294
$
371
Accessories
136
7
Inventory
$
430
$
378</t>
  </si>
  <si>
    <t>Property and Equipment (Tables)</t>
  </si>
  <si>
    <t>Summary of Property and Equipment</t>
  </si>
  <si>
    <t>Property and equipment consists of the following (in thousands):
December 31,
2015
2014
Office equipment and computers
$
74
$
51
Leasehold improvements
142
132
Production equipment and facilities
752
682
Software
58
7
Construction In Process
1
—
Furniture and vehicles
167
155
1,194
1,027
Less: accumulated depreciation
(419
)
(280
)
Property and equipment, net
$
775
$
747</t>
  </si>
  <si>
    <t>Other Assets (Tables)</t>
  </si>
  <si>
    <t>Summary of Other Assets</t>
  </si>
  <si>
    <t>Other assets consists of the following (in thousands):
December 31,
2015
2014
Prepaid rent and other assets
$
63
$
47
Deferred costs related to the initial public offering
—
839
$
63
$
886</t>
  </si>
  <si>
    <t>Other Current Liabilities (Tables)</t>
  </si>
  <si>
    <t>Summary of Other Current Liabilities</t>
  </si>
  <si>
    <t>Other current liabilities consists of the following as of the dates set forth below (in thousands):
December 31,
2015
2014
Costs related to the initial public offering
$
—
$
327
Accrued professional fees
33
20
Accrued payroll related and bonuses
307
114
Accrued utilities and outside services
90
137
Accrued other expense
61
56
Income Tax Payable
44
28
Deferred Tax Liability
34
9
$
569
$
691</t>
  </si>
  <si>
    <t>Loss per Share (Tables)</t>
  </si>
  <si>
    <t>Schedule of Calculation of Basic and Diluted Loss per Share</t>
  </si>
  <si>
    <t xml:space="preserve">Basic and diluted net loss per share were calculated as follows (in thousands, except share and per share data):
December 31,
2015
2014
Net Loss
$
(18,161
)
$
(15,664
)
Net income allocated to participating securities
—
—
Net loss allocated to common shareholders
$
(18,161
)
$
(15,664
)
Weighted average shares outstanding - basic and diluted
12,945,968
9,166,667
Basic and diluted net loss per share
$
(1.40
)
$
(1.71
) </t>
  </si>
  <si>
    <t>Stock Options (Tables)</t>
  </si>
  <si>
    <t>Schedule of Option Activity</t>
  </si>
  <si>
    <t>The following table sets forth the Company’s option activity for the fiscal year ended December 31, 2015:
Number of Presbia PLC Shares
Weighted Average Exercise Price Per Share
Aggregate Intrinsic Value
Balance, January 1, 2015 and 2014
-
$
-
—
Granted
1,110,500
$
9.71
—
Exercised
-
$
-
—
Forfeited/cancelled
(25,917
)
$
8.98
—
Balance, December 31, 2015
1,084,583
$
9.73
—
Vested and expected to vest, December 31, 2015
1,001,134
$
9.73
—
Exercisable, December 31, 2015
90,000
$
10.00
—</t>
  </si>
  <si>
    <t>Schedule of Restricted Shares Activity</t>
  </si>
  <si>
    <t>The following table sets forth the Company’s restricted share activity for the fiscal year ended December 31, 2015:
Unvested Number of Shares
Weighted Average Fair Value per Share
Balance, December 31, 2014
-
Granted
29,559
$
8.12
Vested
(1,854
)
$
8.63
Forfeited/cancelled
(7,416
)
$
8.63
Unvested, December 31, 2015
20,289
$
7.89
Vested and expected to vest, December 31, 2015
19,935
$
7.83
Vested, December 31, 2015
1,854
$
8.63</t>
  </si>
  <si>
    <t>Schedule of Share-based Compensation Expense</t>
  </si>
  <si>
    <t>During 2015, the Company recognized stock-based compensation expense for equity awards as follows (in thousands):
Year Ended December 31, 2015
Research and development
$
223
General and administrative
1,762
Sales and marketing
165
$
2,150</t>
  </si>
  <si>
    <t>Presbia Holdings [Member]</t>
  </si>
  <si>
    <t>The following table sets forth the Parent’s stock option activity for the year ended December 31, 2015:
Number of Parent's Shares
Weighted Average Exercise Price Per Share
Aggregate Intrinsic Value
Balance, January 1, 2015
4,835,000
$
0.11
Granted
—
$
—
Exercised
(3,860,000
)
$
0.08
$
656
Forfeited/cancelled
(975,000
)
$
0.24
Balance, December 31, 2015
-
$
-</t>
  </si>
  <si>
    <t>Schedule of Black-Scholes Valuation Model Assumptions for Estimating the Fair Value of Share-Based Compensation</t>
  </si>
  <si>
    <t xml:space="preserve">The following table sets forth the required inputs to determine the fair values for the non-employee Parent-related stock options:
Year Ended December 31,
2015
2014
Stock price per share
$
—
$
0.40
Term
—
8.8 yrs.
Volatility
—
77
%
Dividends
—
—
Risk-free rate
—
2.1
% </t>
  </si>
  <si>
    <t>The employee, non-employee and restricted stock stock-based compensation expense was allocated to the Company from its Parent in the accompanying statements of operations and comprehensive loss for all the periods presented as follows (in thousands):
Year Ended December 31,
2015
2014
Research and development
$
28
$
213
General and administrative
117
81
Sales and marketing
11
19
$
156
$
313</t>
  </si>
  <si>
    <t>Employee options [Member]</t>
  </si>
  <si>
    <t>The Company utilizes the Black-Scholes valuation model for estimating the fair value of share-based compensation representing 1,032,500 options granted to employees and non-employee directors during 2015 with the following assumptions:
Year Ended December 31, 2015
Stock price per share
$4.39 - $10.00
Term
5.5 - 6.5 Yrs.
Volatility
69.8% - 84.6%
Dividends
—
Risk-free rate
1.3% - 2.0%</t>
  </si>
  <si>
    <t>Non-employee options [Member]</t>
  </si>
  <si>
    <t>The Company utilizes the Black-Scholes valuation model for estimating the fair value of share-based compensation representing 78,000 options granted to non-employees and consultants during 2015 with the following assumptions:
Year Ended December 31, 2015
Stock price per share
$
5.26
Expected term
9.2 - 9.9 Yrs.
Volatility
75.8% - 78.8%
Dividends
—
Risk-free rate
2.3%</t>
  </si>
  <si>
    <t>Related Party Transactions (Tables)</t>
  </si>
  <si>
    <t>Schedule of Amounts Due to Related Parties</t>
  </si>
  <si>
    <t>The following table sets forth the amounts due to related parties reflected in the accompanying consolidated balance sheets (in thousands):
Year Ended December 31,
2015
2014
Payable to related parties-current:
Management services provided by related parties
$
55
$
12
Total
$
55
$
12
Payable due to the Parent-noncurrent:
Principal amounts due to the Parent
$
—
$
417
Accrued interest due to the Parent
$
—
$
—
Total
$
—
$
417</t>
  </si>
  <si>
    <t>Operating Segments and Geographic Information (Tables)</t>
  </si>
  <si>
    <t>Schedule of Revenues Generated from External Customers and Long-lived Assets by Area</t>
  </si>
  <si>
    <t>The following table sets forth the Company’s revenues generated from external customers located in foreign countries and long-lived assets by area (in thousands):
Year Ended December 31,
Revenues
2015
2014
Australia
$
2
$
-
Brazil
-
-
Canada
9
4
Ireland
67
149
Italy
-
4
Japan
-
4
South Korea
44
-
The Netherlands
29
-
UK
2
-
Total
$
153
$
161
Year Ended December 31,
Long-lived Assets
2015
2014
U.S.
736
716
Foreign
39
31
Total
$
775
$
747</t>
  </si>
  <si>
    <t>Commitments and Contingencies (Tables)</t>
  </si>
  <si>
    <t>Schedule of Annual Base Rental Cost Over the Term of the Leases</t>
  </si>
  <si>
    <t>The following table shows the annual base rental cost over the term of the leases (in thousands).
Years Ended December 31,
Obligations Under Facility Leases
2016
178
2017
63
2018
7
2019
—
2020
—
2021 and Thereafter
—
Total
$
248</t>
  </si>
  <si>
    <t>Income Taxes (Tables)</t>
  </si>
  <si>
    <t>Schedule of Provision for Income Taxes</t>
  </si>
  <si>
    <t>The provision for income taxes consists of the following (in thousands):
Year Ended December 31,
2015
2014
Current provision:
Federal
$
—
$
—
State
3
2
Foreign
16
8
Total current
$
19
$
10
Deferred provision
Federal
(306
)
(90
)
State
—
—
Foreign
(1,574
)
(886
)
Total deferred
(1,880
)
(976
)
Valuation allowance
1,880
976
Total deferred
—
—
Total income tax provision
$
19
$
10</t>
  </si>
  <si>
    <t>Schedule of Reconciliation of Federal Statutory Rate to Effective Rate</t>
  </si>
  <si>
    <t xml:space="preserve">A reconciliation of the federal statutory rate to the effective rate is as follows:
Year Ended December 31,
2015
2014
Expected income tax benefit at federal statutory rate
35
%
35
%
State tax provision, net of federal benefit
0
%
0
%
Foreign rate differential
(25
%)
(24
%)
Pass-through entities
0
%
0
%
Change in valuation allowance
(10
%)
(6
%)
Nondeductible expenses
0
%
(5
%)
Other
0
%
0
%
Income tax provision
(0.0
%)
(0.1
%) </t>
  </si>
  <si>
    <t>Components of Deferred Tax Assets</t>
  </si>
  <si>
    <t>The components of the Company’s deferred tax assets are summarized as follows (in thousands):
Year Ended
2015
2014
Deferred tax assets:
Net operating loss carryforwards
$
3,072
$
1,201
Accrued expenses
27
44
Stock based compensation
241
186
Deferred tax assets
3,340
1,431
Valuation allowance
(3,247
)
(1,366
)
Net deferred tax assets
93
65
Deferred tax liabilities:
Depreciation
(93
)
(65
)
Total deferred tax liabilities
(93
)
(65
)
Net deferred tax asset
$
—
$
—</t>
  </si>
  <si>
    <t>Quarterly Financial Data (unaudited) (Tables)</t>
  </si>
  <si>
    <t>Summary of Unaudited Financial Data</t>
  </si>
  <si>
    <t>The following tables present the unaudited financial data for each of the interim periods in 2015 and 2014:
Quarter Ended (unaudited)
3/31/2015
6/30/2015
9/30/2015
12/31/2015
Revenues
$
73
$
42
$
10
$
28
Cost of goods sold
47
14
34
68
Operating expenses:
Research and development (a)
1,776
2,502
2,333
1,324
Sales and marketing
519
834
760
593
General and administrative
2,319
2,007
1,762
1,391
Operating loss
(4,588
)
(5,315
)
(4,879
)
(3,348
)
Interest expense
—
—
—
-
Other expense
—
—
12
—
Loss before income tax provision
(4,588
)
(5,315
)
(4,891
)
(3,348
)
Income tax provision
5
4
9
1
Net loss
$
(4,593
)
$
(5,319
)
$
(4,900
)
$
(3,349
)
Net loss per share-basic and diluted
$
(0.39
)
$
(0.40
)
$
(0.37
)
$
(0.25
)
Weighted average shares basic and diluted
11,759,260
13,333,334
13,334,503
13,335,188
Quarter Ended (unaudited)
3/31/2014
6/30/2014
9/30/2014
12/31/2014
Revenues
$
26
$
61
$
38
$
36
Cost of goods sold
6
33
6
16
Operating expenses:
Research and development (a)
732
1,675
1,016
820
Sales and marketing
249
394
463
546
General and administrative (b)
1,376
4,272
881
1,048
Operating loss
(2,337
)
(6,313
)
(2,328
)
(2,394
)
Interest expense
433
584
719
552
Other expense
—
(6
)
—
—
Loss before income tax provision
(2,770
)
(6,891
)
(3,047
)
(2,946
)
Income tax provision
2
3
5
—
Net loss
$
(2,772
)
$
(6,894
)
$
(3,052
)
$
(2,946
)
Net loss per share-basic and diluted
$
(0.30
)
$
(0.75
)
$
(0.33
)
$
(0.32
)
Weighted average shares basic and diluted
9,166,667
9,166,667
9,166,667
9,166,667
(a)
Includes costs related to U.S clinical trials.
(b)
Includes $3.4 million write-off of deferred offering costs in the second quarter of 2014.</t>
  </si>
  <si>
    <t>Basis of Presentation - Additional Information (Detail)</t>
  </si>
  <si>
    <t>Aug. 03, 2015shares</t>
  </si>
  <si>
    <t>Feb. 28, 2015shares</t>
  </si>
  <si>
    <t>Feb. 03, 2015USD ($)$ / sharesshares</t>
  </si>
  <si>
    <t>Jan. 14, 2015USD ($)shares</t>
  </si>
  <si>
    <t>Nov. 30, 2014USD ($)</t>
  </si>
  <si>
    <t>Feb. 06, 2014USD ($)shares</t>
  </si>
  <si>
    <t>Feb. 06, 2014EUR (€)shares</t>
  </si>
  <si>
    <t>Jan. 31, 2015USD ($)</t>
  </si>
  <si>
    <t>Dec. 31, 2015USD ($)Countryshares</t>
  </si>
  <si>
    <t>Dec. 31, 2014USD ($)shares</t>
  </si>
  <si>
    <t>Dec. 31, 2013USD ($)</t>
  </si>
  <si>
    <t>Basis Of Presentation [Line Items]</t>
  </si>
  <si>
    <t>Date of incorporation</t>
  </si>
  <si>
    <t>Feb. 6,
		2014</t>
  </si>
  <si>
    <t>Number of ordinary shares, value</t>
  </si>
  <si>
    <t>Other issuance costs</t>
  </si>
  <si>
    <t>Number of country in which company is authorized to sell, market and perform procedure | Country</t>
  </si>
  <si>
    <t>IPO [Member]</t>
  </si>
  <si>
    <t>Number of ordinary shares, shares issued | shares</t>
  </si>
  <si>
    <t>Ordinary shares, price per share | $ / shares</t>
  </si>
  <si>
    <t>Gross proceeds from issuance of stock</t>
  </si>
  <si>
    <t>Underwriting discounts and commission costs</t>
  </si>
  <si>
    <t>Net proceeds from issuance of stock</t>
  </si>
  <si>
    <t>2015 Capital Contribution [Member]</t>
  </si>
  <si>
    <t>Percentage of ownership interests</t>
  </si>
  <si>
    <t>100.00%</t>
  </si>
  <si>
    <t>Presbia Holdings [Member] | IPO [Member]</t>
  </si>
  <si>
    <t>Summary of Significant Accounting Policies - Additional Information (Detail)</t>
  </si>
  <si>
    <t>3 Months Ended</t>
  </si>
  <si>
    <t>Dec. 31, 2015USD ($)</t>
  </si>
  <si>
    <t>Sep. 30, 2015USD ($)</t>
  </si>
  <si>
    <t>Jun. 30, 2015USD ($)</t>
  </si>
  <si>
    <t>Mar. 31, 2015USD ($)</t>
  </si>
  <si>
    <t>Dec. 31, 2014USD ($)</t>
  </si>
  <si>
    <t>Sep. 30, 2014USD ($)</t>
  </si>
  <si>
    <t>Jun. 30, 2014USD ($)</t>
  </si>
  <si>
    <t>Mar. 31, 2014USD ($)</t>
  </si>
  <si>
    <t>Dec. 31, 2015USD ($)Customer</t>
  </si>
  <si>
    <t>Dec. 31, 2014USD ($)Customer</t>
  </si>
  <si>
    <t>Subsidiary Sale Of Stock [Line Items]</t>
  </si>
  <si>
    <t>Short-term investment instruments</t>
  </si>
  <si>
    <t>Expiration period of each lens</t>
  </si>
  <si>
    <t>5 years</t>
  </si>
  <si>
    <t>Software capitalized</t>
  </si>
  <si>
    <t>Amortization expenses of capitalized software</t>
  </si>
  <si>
    <t>Payments collection period</t>
  </si>
  <si>
    <t>30 days</t>
  </si>
  <si>
    <t>Number of customers | Customer</t>
  </si>
  <si>
    <t>Product warranty term</t>
  </si>
  <si>
    <t>1 year</t>
  </si>
  <si>
    <t>Deferred offering cost due to delay</t>
  </si>
  <si>
    <t>90 days</t>
  </si>
  <si>
    <t>Laser Center Revenues [Member]</t>
  </si>
  <si>
    <t>Distributor Revenues [Member]</t>
  </si>
  <si>
    <t>Sales [Member] | Customer Concentration [Member]</t>
  </si>
  <si>
    <t>Concentration risk, percentage</t>
  </si>
  <si>
    <t>Visitome, Inc [Member]</t>
  </si>
  <si>
    <t>Capital stock issued for acquisitions</t>
  </si>
  <si>
    <t>Fair value of net assets acquired</t>
  </si>
  <si>
    <t>Acquired finite-lived intangible asset</t>
  </si>
  <si>
    <t>Property and equipment</t>
  </si>
  <si>
    <t>Goodwill</t>
  </si>
  <si>
    <t>Intangible asset amortization method</t>
  </si>
  <si>
    <t>Straight-line Method</t>
  </si>
  <si>
    <t>Estimated useful life of intangible assets</t>
  </si>
  <si>
    <t>Amortization of intangible assets</t>
  </si>
  <si>
    <t>Minimum [Member]</t>
  </si>
  <si>
    <t>Estimated life of property and equipment</t>
  </si>
  <si>
    <t>3 years</t>
  </si>
  <si>
    <t>Customer shipments rejection notifications period</t>
  </si>
  <si>
    <t>14 days</t>
  </si>
  <si>
    <t>Maximum [Member]</t>
  </si>
  <si>
    <t>10 years</t>
  </si>
  <si>
    <t>45 days</t>
  </si>
  <si>
    <t>General and Administrative Expense [Member]</t>
  </si>
  <si>
    <t>Aggregate foreign exchange losses</t>
  </si>
  <si>
    <t>Selling And Marketing Expense [Member]</t>
  </si>
  <si>
    <t>Advertising costs</t>
  </si>
  <si>
    <t>Inventory - Additional Information (Detail) - USD ($) $ in Thousands</t>
  </si>
  <si>
    <t>Inventory write-downs reflecting excess quantities on hand recognized</t>
  </si>
  <si>
    <t>Inventory - Summary of Inventory, Net (Detail) - USD ($) $ in Thousands</t>
  </si>
  <si>
    <t>Inventory [Line Items]</t>
  </si>
  <si>
    <t>Lenses [Member]</t>
  </si>
  <si>
    <t>Accessories [Member]</t>
  </si>
  <si>
    <t>Property and Equipment - Summary of Property and Equipment (Detail) - USD ($) $ in Thousands</t>
  </si>
  <si>
    <t>Property, Plant and Equipment [Line Items]</t>
  </si>
  <si>
    <t>Property and equipment, gross</t>
  </si>
  <si>
    <t>Less: accumulated depreciation</t>
  </si>
  <si>
    <t>Office equipment and computers [Member]</t>
  </si>
  <si>
    <t>Leasehold improvements [Member]</t>
  </si>
  <si>
    <t>Production equipment and facilities [Member]</t>
  </si>
  <si>
    <t>Software [Member]</t>
  </si>
  <si>
    <t>Construction in process [Member]</t>
  </si>
  <si>
    <t>Furniture and vehicles [Member]</t>
  </si>
  <si>
    <t>Property and Equipment - Additional Information (Detail) - USD ($)</t>
  </si>
  <si>
    <t>Depreciation and amortization expense</t>
  </si>
  <si>
    <t>Other Assets - Summary of Other Assets (Detail) - USD ($) $ in Thousands</t>
  </si>
  <si>
    <t>Other Assets Noncurrent Disclosure [Line Items]</t>
  </si>
  <si>
    <t>Prepaid rent and other assets</t>
  </si>
  <si>
    <t>Deferred costs related to the initial public offering</t>
  </si>
  <si>
    <t>Other Current Liabilities - Summary of Other Current Liabilities (Detail) - USD ($) $ in Thousands</t>
  </si>
  <si>
    <t>Costs related to the initial public offering</t>
  </si>
  <si>
    <t>Accrued professional fees</t>
  </si>
  <si>
    <t>Accrued payroll related and bonuses</t>
  </si>
  <si>
    <t>Accrued utilities and outside services</t>
  </si>
  <si>
    <t>Accrued other expense</t>
  </si>
  <si>
    <t>Income Tax Payable</t>
  </si>
  <si>
    <t>Deferred Tax Liability</t>
  </si>
  <si>
    <t>Loss per Share - Schedule of Calculation of Basic and Diluted Loss per Share (Detail) - USD ($) $ / shares in Units, $ in Thousands</t>
  </si>
  <si>
    <t>Sep. 30, 2015</t>
  </si>
  <si>
    <t>Mar. 31, 2015</t>
  </si>
  <si>
    <t>Sep. 30, 2014</t>
  </si>
  <si>
    <t>Jun. 30, 2014</t>
  </si>
  <si>
    <t>Mar. 31, 2014</t>
  </si>
  <si>
    <t>Basic and diluted net loss per share</t>
  </si>
  <si>
    <t>Net loss allocated to common shareholders</t>
  </si>
  <si>
    <t>Weighted average shares outstanding - basic and diluted</t>
  </si>
  <si>
    <t>Loss per Share - Additional Information (Detail) - shares</t>
  </si>
  <si>
    <t>Jan. 14, 2015</t>
  </si>
  <si>
    <t>Earnings Per Share, Basic, by Common Class, Including Two Class Method [Line Items]</t>
  </si>
  <si>
    <t>Antidilutive securities, not included in diluted net loss per calculation</t>
  </si>
  <si>
    <t>Number of ordinary shares, shares issued</t>
  </si>
  <si>
    <t>Shareholders' Deficit - Additional Information (Detail) $ / shares in Units, $ in Thousands</t>
  </si>
  <si>
    <t>Dec. 31, 2015USD ($)$ / sharesshares</t>
  </si>
  <si>
    <t>Dec. 31, 2015€ / shares</t>
  </si>
  <si>
    <t>Jan. 14, 2015shares</t>
  </si>
  <si>
    <t>Dec. 31, 2014USD ($)$ / sharesshares</t>
  </si>
  <si>
    <t>Dec. 31, 2014€ / shares</t>
  </si>
  <si>
    <t>Deferred Ordinary shares | $</t>
  </si>
  <si>
    <t>Stock Options - Additional Information (Detail) - USD ($)</t>
  </si>
  <si>
    <t>Aug. 03, 2015</t>
  </si>
  <si>
    <t>Feb. 28, 2015</t>
  </si>
  <si>
    <t>Feb. 03, 2015</t>
  </si>
  <si>
    <t>Feb. 06, 2014</t>
  </si>
  <si>
    <t>May. 31, 2015</t>
  </si>
  <si>
    <t>Oct. 31, 2013</t>
  </si>
  <si>
    <t>Oct. 31, 2010</t>
  </si>
  <si>
    <t>Dec. 31, 2013</t>
  </si>
  <si>
    <t>Share-based Compensation Arrangement by Share-based Payment Award, Compensation Cost [Line Items]</t>
  </si>
  <si>
    <t>Options granted</t>
  </si>
  <si>
    <t>Share-based compensation expense</t>
  </si>
  <si>
    <t>Share-based compensation</t>
  </si>
  <si>
    <t>Weighted average probability, concluded value of ordinary per share</t>
  </si>
  <si>
    <t>Income Approach [Member]</t>
  </si>
  <si>
    <t>Weighted average probability</t>
  </si>
  <si>
    <t>10.00%</t>
  </si>
  <si>
    <t>Weighted average probability, per share</t>
  </si>
  <si>
    <t>Approach consisted of base case scenario</t>
  </si>
  <si>
    <t>70.00%</t>
  </si>
  <si>
    <t>Application of discount rate</t>
  </si>
  <si>
    <t>27.50%</t>
  </si>
  <si>
    <t>Weighted average discount rate projection period</t>
  </si>
  <si>
    <t>Additional discount rate for lack of marketability of parents ordinary shares</t>
  </si>
  <si>
    <t>22.00%</t>
  </si>
  <si>
    <t>Income Approach [Member] | Delayed Case [Member]</t>
  </si>
  <si>
    <t>Additional probability percentage for cases</t>
  </si>
  <si>
    <t>25.00%</t>
  </si>
  <si>
    <t>Period of delay to enter market</t>
  </si>
  <si>
    <t>Income Approach [Member] | Pessimistic Case [Member]</t>
  </si>
  <si>
    <t>5.00%</t>
  </si>
  <si>
    <t>Market Approach [Member]</t>
  </si>
  <si>
    <t>90.00%</t>
  </si>
  <si>
    <t>Market Approach [Member] | IPO [Member]</t>
  </si>
  <si>
    <t>Market Approach [Member] | Minimum [Member] | IPO [Member]</t>
  </si>
  <si>
    <t>Range of pre-IPO equity valuation</t>
  </si>
  <si>
    <t>Market Approach [Member] | Maximum [Member] | IPO [Member]</t>
  </si>
  <si>
    <t>Award expiration date</t>
  </si>
  <si>
    <t>Jun. 15,
		2015</t>
  </si>
  <si>
    <t>Incremental stock-based compensation expense</t>
  </si>
  <si>
    <t>Non-employee consultants and medical advisors [Member]</t>
  </si>
  <si>
    <t>Weighted average grant date fair value</t>
  </si>
  <si>
    <t>Unrecognized compensation expense related to options</t>
  </si>
  <si>
    <t>Unrecognized compensation expense, weighted average period of recognition</t>
  </si>
  <si>
    <t>3 years 8 months 12 days</t>
  </si>
  <si>
    <t>Percentage of estimated forfeiture rate</t>
  </si>
  <si>
    <t>Restricted shares [Member]</t>
  </si>
  <si>
    <t>Restricted shares, granted</t>
  </si>
  <si>
    <t>Restricted shares, vested</t>
  </si>
  <si>
    <t>Restricted shares, cancelled</t>
  </si>
  <si>
    <t>Restricted shares outstanding</t>
  </si>
  <si>
    <t>4 years 8 months 12 days</t>
  </si>
  <si>
    <t>Unrecognized compensation expense related to restricted shares</t>
  </si>
  <si>
    <t>Restricted share grant fair value</t>
  </si>
  <si>
    <t>Restricted shares [Member] | Zohar Loshitzer [Member]</t>
  </si>
  <si>
    <t>Awards vesting period</t>
  </si>
  <si>
    <t>Restricted shares [Member] | Board Member 1 [Member]</t>
  </si>
  <si>
    <t>Restricted shares [Member] | Board Member 2 [Member]</t>
  </si>
  <si>
    <t>Restricted shares [Member] | Board members and president [Member]</t>
  </si>
  <si>
    <t>Restricted shares [Member] | Board members [Member]</t>
  </si>
  <si>
    <t>Generally vesting percentage for annual</t>
  </si>
  <si>
    <t>20.00%</t>
  </si>
  <si>
    <t>Employee Stock Awards [Member] | Presbia Holdings [Member]</t>
  </si>
  <si>
    <t>Award expiration period</t>
  </si>
  <si>
    <t>Over five year period [Member] | Employee Stock Awards [Member] | Presbia Holdings [Member]</t>
  </si>
  <si>
    <t>Presbia Incentive Plan [Member]</t>
  </si>
  <si>
    <t>Ordinary shares authorized for issuance</t>
  </si>
  <si>
    <t>Ordinary shares available for future grants and awards</t>
  </si>
  <si>
    <t>Jan. 14,
		2025</t>
  </si>
  <si>
    <t>Presbia Incentive Plan [Member] | Over five year period [Member]</t>
  </si>
  <si>
    <t>Stock Options - Schedule of Option Activity (Detail) $ / shares in Units, $ in Thousands</t>
  </si>
  <si>
    <t>Number of shares, Granted | shares</t>
  </si>
  <si>
    <t>Number of shares, Forfeited/cancelled | shares</t>
  </si>
  <si>
    <t>Number of shares, Ending Balance | shares</t>
  </si>
  <si>
    <t>Number of shares, Vested and expected to vest | shares</t>
  </si>
  <si>
    <t>Number of shares, Exercisable | shares</t>
  </si>
  <si>
    <t>Weighted average exercise price per share, Granted | $ / shares</t>
  </si>
  <si>
    <t>Weighted average exercise price per share, Forfeited/cancelled | $ / shares</t>
  </si>
  <si>
    <t>Weighted average exercise price per share, Ending Balance | $ / shares</t>
  </si>
  <si>
    <t>Weighted average exercise price per share, Vested and expected to vest | $ / shares</t>
  </si>
  <si>
    <t>Weighted average exercise price per shares, Exercisable | $ / shares</t>
  </si>
  <si>
    <t>Number of shares, Beginning balance | shares</t>
  </si>
  <si>
    <t>Number of shares, Exercised | shares</t>
  </si>
  <si>
    <t>Weighted average exercise price per share, Beginning Balance | $ / shares</t>
  </si>
  <si>
    <t>Weighted average exercise price per share, Exercised | $ / shares</t>
  </si>
  <si>
    <t>Aggregate intrinsic value, Exercisable | $</t>
  </si>
  <si>
    <t>Stock Options - Schedule of Black-Scholes Valuation Model Assumptions for Estimating the Fair Value of Share-Based Compensation (Detail) - $ / shares</t>
  </si>
  <si>
    <t>Volatility minimum</t>
  </si>
  <si>
    <t>69.80%</t>
  </si>
  <si>
    <t>Volatility maximum</t>
  </si>
  <si>
    <t>84.60%</t>
  </si>
  <si>
    <t>Risk-free rate minimum</t>
  </si>
  <si>
    <t>1.30%</t>
  </si>
  <si>
    <t>Risk-free rate maximum</t>
  </si>
  <si>
    <t>2.00%</t>
  </si>
  <si>
    <t>Employee options [Member] | Minimum [Member]</t>
  </si>
  <si>
    <t>Stock price per share</t>
  </si>
  <si>
    <t>Expected term</t>
  </si>
  <si>
    <t>5 years 6 months</t>
  </si>
  <si>
    <t>Employee options [Member] | Maximum [Member]</t>
  </si>
  <si>
    <t>6 years 6 months</t>
  </si>
  <si>
    <t>75.80%</t>
  </si>
  <si>
    <t>78.80%</t>
  </si>
  <si>
    <t>2.30%</t>
  </si>
  <si>
    <t>Non-employee options [Member] | Presbia Holdings [Member]</t>
  </si>
  <si>
    <t>8 years 9 months 18 days</t>
  </si>
  <si>
    <t>Volatility</t>
  </si>
  <si>
    <t>77.00%</t>
  </si>
  <si>
    <t>Risk-free rate</t>
  </si>
  <si>
    <t>2.10%</t>
  </si>
  <si>
    <t>Non-employee options [Member] | Minimum [Member]</t>
  </si>
  <si>
    <t>9 years 2 months 12 days</t>
  </si>
  <si>
    <t>Non-employee options [Member] | Maximum [Member]</t>
  </si>
  <si>
    <t>9 years 10 months 24 days</t>
  </si>
  <si>
    <t>Stock Options - Schedule of Restricted Share Activity (Detail) - Restricted shares [Member]</t>
  </si>
  <si>
    <t>Unvested number of shares, Granted | shares</t>
  </si>
  <si>
    <t>Unvested number of shares, Vested | shares</t>
  </si>
  <si>
    <t>Unvested number of shares, Forfeited/cancelled | shares</t>
  </si>
  <si>
    <t>Unvested number of shares, Ending Balance | shares</t>
  </si>
  <si>
    <t>Unvested number of shares, Vested and expected to vest | shares</t>
  </si>
  <si>
    <t>Weighted average fair value per share, Granted | $ / shares</t>
  </si>
  <si>
    <t>Weighted average fair value per share, Vested | $ / shares</t>
  </si>
  <si>
    <t>Weighted average fair value per share, Forfeited/cancelled | $ / shares</t>
  </si>
  <si>
    <t>Weighted average fair value per share, Ending Balance | $ / shares</t>
  </si>
  <si>
    <t>Weighted average fair value per share, Vested and expected to vest | $ / shares</t>
  </si>
  <si>
    <t>Weighted average fair value per shares, Vested | $ / shares</t>
  </si>
  <si>
    <t>Stock Options - Schedule of Share-based Compensation Expense (Detail) - USD ($) $ in Thousands</t>
  </si>
  <si>
    <t>Employee Service Share Based Compensation Allocation Of Recognized Period Costs [Line Items]</t>
  </si>
  <si>
    <t>Research and development [Member]</t>
  </si>
  <si>
    <t>Research and development [Member] | Presbia Holdings [Member]</t>
  </si>
  <si>
    <t>General and administrative [Member]</t>
  </si>
  <si>
    <t>General and administrative [Member] | Presbia Holdings [Member]</t>
  </si>
  <si>
    <t>Sales and marketing [Member]</t>
  </si>
  <si>
    <t>Sales and marketing [Member] | Presbia Holdings [Member]</t>
  </si>
  <si>
    <t>Related Party Transactions - Schedule of Amounts Due to Related Parties (Detail) - USD ($) $ in Thousands</t>
  </si>
  <si>
    <t>Payable to related parties-current:</t>
  </si>
  <si>
    <t>Payable due to the Parent-noncurrent:</t>
  </si>
  <si>
    <t>The Parent [Member]</t>
  </si>
  <si>
    <t>Principal amounts due to the Parent</t>
  </si>
  <si>
    <t>Management services [Member]</t>
  </si>
  <si>
    <t>Management services provided by related parties</t>
  </si>
  <si>
    <t>Related Party Transactions - Additional Information (Detail) - USD ($)</t>
  </si>
  <si>
    <t>Nov. 30, 2014</t>
  </si>
  <si>
    <t>Jul. 31, 2015</t>
  </si>
  <si>
    <t>Jan. 31, 2015</t>
  </si>
  <si>
    <t>Nov. 25, 2014</t>
  </si>
  <si>
    <t>Related Party Transaction [Line Items]</t>
  </si>
  <si>
    <t>Net principal amount due</t>
  </si>
  <si>
    <t>Accumulated funding outstanding percentage</t>
  </si>
  <si>
    <t>15.00%</t>
  </si>
  <si>
    <t>Accrued interest due</t>
  </si>
  <si>
    <t>Aggregate funding from parent</t>
  </si>
  <si>
    <t>Payment of bonus</t>
  </si>
  <si>
    <t>Orchard Capital Corporation [Member]</t>
  </si>
  <si>
    <t>General and administrative expense</t>
  </si>
  <si>
    <t>Orchard Capital Corporation [Member] | Management and Accounting Services [Member]</t>
  </si>
  <si>
    <t>C I M Group L P</t>
  </si>
  <si>
    <t>Charges incurred</t>
  </si>
  <si>
    <t>IPO [Member] | Presbia Holdings [Member]</t>
  </si>
  <si>
    <t>2014 Debt Conversion [Member]</t>
  </si>
  <si>
    <t>Conversion of debt to capital</t>
  </si>
  <si>
    <t>Operating Segments and Geographic Information - Additional Information (Detail)</t>
  </si>
  <si>
    <t>Dec. 31, 2015CustomerSegment</t>
  </si>
  <si>
    <t>Dec. 31, 2014Customer</t>
  </si>
  <si>
    <t>Segment Reporting Revenue Reconciling Item [Line Items]</t>
  </si>
  <si>
    <t>Number of reportable segments | Segment</t>
  </si>
  <si>
    <t>Number of customers</t>
  </si>
  <si>
    <t>Supplier agreement term</t>
  </si>
  <si>
    <t>Cost of Goods, Total [Member] | Supplier Concentration Risk [Member]</t>
  </si>
  <si>
    <t>Operating Segments and Geographic Information - Schedule of Revenues Generated from External Customers and Long-lived Assets by Area (Detail) - USD ($) $ in Thousands</t>
  </si>
  <si>
    <t>Revenues from External Customers and Long-Lived Assets [Line Items]</t>
  </si>
  <si>
    <t>Long Lived Assets</t>
  </si>
  <si>
    <t>Australia [Member]</t>
  </si>
  <si>
    <t>Canada [Member]</t>
  </si>
  <si>
    <t>Ireland [Member]</t>
  </si>
  <si>
    <t>Italy [Member]</t>
  </si>
  <si>
    <t>Japan [Member]</t>
  </si>
  <si>
    <t>South Korea [Member]</t>
  </si>
  <si>
    <t>The Netherlands [Member]</t>
  </si>
  <si>
    <t>UK [Member]</t>
  </si>
  <si>
    <t>U.S. [Member]</t>
  </si>
  <si>
    <t>Foreign [Member]</t>
  </si>
  <si>
    <t>Commitments and Contingencies - Additional Information (Detail) - Facility Leases [Member] - USD ($)</t>
  </si>
  <si>
    <t>May. 31, 2012</t>
  </si>
  <si>
    <t>Commitments And Contingencies [Line Items]</t>
  </si>
  <si>
    <t>Rent expense</t>
  </si>
  <si>
    <t>California [Member]</t>
  </si>
  <si>
    <t>Non-cancelable lease term</t>
  </si>
  <si>
    <t>Lease expiration period</t>
  </si>
  <si>
    <t>May 31,
		2017</t>
  </si>
  <si>
    <t>Lease period</t>
  </si>
  <si>
    <t>Lease commencement date</t>
  </si>
  <si>
    <t>Dec. 1,
		2013</t>
  </si>
  <si>
    <t>Lease renewal term</t>
  </si>
  <si>
    <t>1 month</t>
  </si>
  <si>
    <t>30 months</t>
  </si>
  <si>
    <t>Jan. 1,
		2016</t>
  </si>
  <si>
    <t>Sub Lease Agreement [Member] | California [Member]</t>
  </si>
  <si>
    <t>Jul. 31,
		2016</t>
  </si>
  <si>
    <t>26 months</t>
  </si>
  <si>
    <t>Jun. 30,
		2014</t>
  </si>
  <si>
    <t>Commitment and Contingencies - Annual Base Rental Cost Over the Term of the Leases (Detail) - Facility Leases [Member] $ in Thousands</t>
  </si>
  <si>
    <t>Operating Leased Assets [Line Items]</t>
  </si>
  <si>
    <t>2021 and Thereafter</t>
  </si>
  <si>
    <t>Income Taxes - Schedule of Provision for Income Taxes (Detail) - USD ($) $ in Thousands</t>
  </si>
  <si>
    <t>Current provision:</t>
  </si>
  <si>
    <t>Federal</t>
  </si>
  <si>
    <t>State</t>
  </si>
  <si>
    <t>Foreign</t>
  </si>
  <si>
    <t>Total current</t>
  </si>
  <si>
    <t>Deferred provision</t>
  </si>
  <si>
    <t>Total deferred</t>
  </si>
  <si>
    <t>Valuation allowance</t>
  </si>
  <si>
    <t>Total income tax provision</t>
  </si>
  <si>
    <t>Income Taxes - Schedule of Reconciliation of Federal Statutory Rate to Effective Rate (Detail)</t>
  </si>
  <si>
    <t>Expected income tax benefit at federal statutory rate</t>
  </si>
  <si>
    <t>35.00%</t>
  </si>
  <si>
    <t>State tax provision, net of federal benefit</t>
  </si>
  <si>
    <t>0.00%</t>
  </si>
  <si>
    <t>Foreign rate differential</t>
  </si>
  <si>
    <t>(25.00%)</t>
  </si>
  <si>
    <t>(24.00%)</t>
  </si>
  <si>
    <t>Pass-through entities</t>
  </si>
  <si>
    <t>(0.00%)</t>
  </si>
  <si>
    <t>Change in valuation allowance</t>
  </si>
  <si>
    <t>(10.00%)</t>
  </si>
  <si>
    <t>(6.00%)</t>
  </si>
  <si>
    <t>Nondeductible expenses</t>
  </si>
  <si>
    <t>(5.00%)</t>
  </si>
  <si>
    <t>Other</t>
  </si>
  <si>
    <t>(0.10%)</t>
  </si>
  <si>
    <t>Income Taxes - Components of Deferred Tax Assets (Detail) - USD ($) $ in Thousands</t>
  </si>
  <si>
    <t>Deferred tax assets:</t>
  </si>
  <si>
    <t>Net operating loss carryforwards</t>
  </si>
  <si>
    <t>Accrued expenses</t>
  </si>
  <si>
    <t>Stock based compensation</t>
  </si>
  <si>
    <t>Deferred tax assets</t>
  </si>
  <si>
    <t>Net deferred tax assets</t>
  </si>
  <si>
    <t>Deferred tax liabilities:</t>
  </si>
  <si>
    <t>Depreciation</t>
  </si>
  <si>
    <t>Total deferred tax liabilities</t>
  </si>
  <si>
    <t>Income Taxes - Additional Information (Detail) - USD ($)</t>
  </si>
  <si>
    <t>Income Tax [Line Items]</t>
  </si>
  <si>
    <t>Operating loss carryforwards</t>
  </si>
  <si>
    <t>Operating loss carryforwards expiration year</t>
  </si>
  <si>
    <t>Operating Loss Carryforwards, Limitations on Use</t>
  </si>
  <si>
    <t>NOL carryforwards may be limited in the event a cumulative change in ownership of 50% of certain shareholders occurs within a three-year period</t>
  </si>
  <si>
    <t>Unrecognized tax benefits</t>
  </si>
  <si>
    <t>Accrued interest and penalties</t>
  </si>
  <si>
    <t>Excess tax benefit from stock-based compensation.</t>
  </si>
  <si>
    <t>Quarterly Financial Data (unaudited) - Summary of Unaudited Financial Data (Details) - USD ($) $ / shares in Units, $ in Thousands</t>
  </si>
  <si>
    <t>Quarterly Financial Data (unaudited) - Summary of Unaudited Financial Data (Parenthetical) (Details) - USD ($) $ in Thousands</t>
  </si>
  <si>
    <t>Subsequent Events - Additional information (Detail) - Subsequent Event [Member] - Dr. Gerald Farrell [Member]</t>
  </si>
  <si>
    <t>Jan. 19, 2016$ / sharesshares</t>
  </si>
  <si>
    <t>Subsequent Event [Line Items]</t>
  </si>
  <si>
    <t>Stock units awarded | shares</t>
  </si>
  <si>
    <t>Stock price per share | $ / shares</t>
  </si>
  <si>
    <t>Consolidated Valuation and Qualifying Accounts (Detail) - Deferred Income Tax Asset Valuation Allowance [Member] $ in Thousands</t>
  </si>
  <si>
    <t>Valuation And Qualifying Accounts Disclosure [Line Items]</t>
  </si>
  <si>
    <t>Balance at Beginning of Period</t>
  </si>
  <si>
    <t>Additional Allowance</t>
  </si>
  <si>
    <t>Adjustments</t>
  </si>
  <si>
    <t>Balance at End of Perio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91096</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3371445</v>
      </c>
    </row>
    <row spans="1:4" r="18">
      <c t="s" s="4" r="A18">
        <v>30</v>
      </c>
      <c t="n" s="7" r="D18">
        <v>3014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1</v>
      </c>
      <c t="s" s="2" r="B1">
        <v>2</v>
      </c>
      <c t="s" s="2" r="C1">
        <v>32</v>
      </c>
    </row>
    <row spans="1:3" r="2">
      <c t="s" s="3" r="A2">
        <v>33</v>
      </c>
    </row>
    <row spans="1:3" r="3">
      <c t="s" s="4" r="A3">
        <v>34</v>
      </c>
      <c t="n" s="7" r="B3">
        <v>21749</v>
      </c>
      <c t="n" s="7" r="C3">
        <v>138</v>
      </c>
    </row>
    <row spans="1:3" r="4">
      <c t="s" s="4" r="A4">
        <v>35</v>
      </c>
      <c t="n" s="6" r="B4">
        <v>116</v>
      </c>
      <c t="n" s="6" r="C4">
        <v>25</v>
      </c>
    </row>
    <row spans="1:3" r="5">
      <c t="s" s="4" r="A5">
        <v>36</v>
      </c>
      <c t="n" s="6" r="B5">
        <v>430</v>
      </c>
      <c t="n" s="6" r="C5">
        <v>378</v>
      </c>
    </row>
    <row spans="1:3" r="6">
      <c t="s" s="4" r="A6">
        <v>37</v>
      </c>
      <c t="n" s="6" r="B6">
        <v>242</v>
      </c>
      <c t="n" s="6" r="C6">
        <v>122</v>
      </c>
    </row>
    <row spans="1:3" r="7">
      <c t="s" s="4" r="A7">
        <v>38</v>
      </c>
      <c t="n" s="6" r="B7">
        <v>22537</v>
      </c>
      <c t="n" s="6" r="C7">
        <v>663</v>
      </c>
    </row>
    <row spans="1:3" r="8">
      <c t="s" s="4" r="A8">
        <v>39</v>
      </c>
      <c t="n" s="6" r="B8">
        <v>775</v>
      </c>
      <c t="n" s="6" r="C8">
        <v>747</v>
      </c>
    </row>
    <row spans="1:3" r="9">
      <c t="s" s="4" r="A9">
        <v>40</v>
      </c>
      <c t="n" s="6" r="B9">
        <v>32</v>
      </c>
      <c t="n" s="6" r="C9">
        <v>46</v>
      </c>
    </row>
    <row spans="1:3" r="10">
      <c t="s" s="4" r="A10">
        <v>41</v>
      </c>
      <c t="n" s="6" r="B10">
        <v>63</v>
      </c>
      <c t="n" s="6" r="C10">
        <v>886</v>
      </c>
    </row>
    <row spans="1:3" r="11">
      <c t="s" s="4" r="A11">
        <v>42</v>
      </c>
      <c t="n" s="6" r="B11">
        <v>23407</v>
      </c>
      <c t="n" s="6" r="C11">
        <v>2342</v>
      </c>
    </row>
    <row spans="1:3" r="12">
      <c t="s" s="3" r="A12">
        <v>43</v>
      </c>
    </row>
    <row spans="1:3" r="13">
      <c t="s" s="4" r="A13">
        <v>44</v>
      </c>
      <c t="n" s="6" r="B13">
        <v>736</v>
      </c>
      <c t="n" s="6" r="C13">
        <v>1882</v>
      </c>
    </row>
    <row spans="1:3" r="14">
      <c t="s" s="4" r="A14">
        <v>45</v>
      </c>
      <c t="n" s="6" r="B14">
        <v>55</v>
      </c>
      <c t="n" s="6" r="C14">
        <v>12</v>
      </c>
    </row>
    <row spans="1:3" r="15">
      <c t="s" s="4" r="A15">
        <v>46</v>
      </c>
      <c t="n" s="6" r="B15">
        <v>569</v>
      </c>
      <c t="n" s="6" r="C15">
        <v>700</v>
      </c>
    </row>
    <row spans="1:3" r="16">
      <c t="s" s="4" r="A16">
        <v>47</v>
      </c>
      <c t="n" s="6" r="B16">
        <v>1360</v>
      </c>
      <c t="n" s="6" r="C16">
        <v>2594</v>
      </c>
    </row>
    <row spans="1:3" r="17">
      <c t="s" s="4" r="A17">
        <v>48</v>
      </c>
      <c t="n" s="6" r="C17">
        <v>417</v>
      </c>
    </row>
    <row spans="1:3" r="18">
      <c t="s" s="4" r="A18">
        <v>49</v>
      </c>
      <c t="n" s="6" r="B18">
        <v>22</v>
      </c>
      <c t="n" s="6" r="C18">
        <v>37</v>
      </c>
    </row>
    <row spans="1:3" r="19">
      <c t="s" s="4" r="A19">
        <v>50</v>
      </c>
      <c t="n" s="7" r="B19">
        <v>1382</v>
      </c>
      <c t="n" s="7" r="C19">
        <v>3048</v>
      </c>
    </row>
    <row spans="1:3" r="20">
      <c t="s" s="4" r="A20">
        <v>51</v>
      </c>
      <c t="s" s="4" r="B20">
        <v>52</v>
      </c>
      <c t="s" s="4" r="C20">
        <v>52</v>
      </c>
    </row>
    <row spans="1:3" r="21">
      <c t="s" s="3" r="A21">
        <v>53</v>
      </c>
    </row>
    <row spans="1:3" r="22">
      <c t="s" s="4" r="A22">
        <v>54</v>
      </c>
      <c t="n" s="7" r="B22">
        <v>13</v>
      </c>
    </row>
    <row spans="1:3" r="23">
      <c t="s" s="4" r="A23">
        <v>55</v>
      </c>
      <c t="n" s="6" r="B23">
        <v>54</v>
      </c>
      <c t="n" s="7" r="C23">
        <v>54</v>
      </c>
    </row>
    <row spans="1:3" r="24">
      <c t="s" s="4" r="A24">
        <v>56</v>
      </c>
      <c t="n" s="6" r="B24">
        <v>77505</v>
      </c>
      <c t="n" s="6" r="C24">
        <v>36626</v>
      </c>
    </row>
    <row spans="1:3" r="25">
      <c t="s" s="4" r="A25">
        <v>57</v>
      </c>
      <c t="n" s="6" r="B25">
        <v>-55547</v>
      </c>
      <c t="n" s="6" r="C25">
        <v>-37386</v>
      </c>
    </row>
    <row spans="1:3" r="26">
      <c t="s" s="4" r="A26">
        <v>58</v>
      </c>
      <c t="n" s="6" r="B26">
        <v>22025</v>
      </c>
      <c t="n" s="6" r="C26">
        <v>-706</v>
      </c>
    </row>
    <row spans="1:3" r="27">
      <c t="s" s="4" r="A27">
        <v>59</v>
      </c>
      <c t="n" s="7" r="B27">
        <v>23407</v>
      </c>
      <c t="n" s="7" r="C27">
        <v>23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3"/>
    <col customWidth="1" max="2" min="2" width="80"/>
  </cols>
  <sheetData>
    <row spans="1:2" r="1">
      <c t="s" s="1" r="A1">
        <v>194</v>
      </c>
      <c t="s" s="2" r="B1">
        <v>1</v>
      </c>
    </row>
    <row spans="1:2" r="2">
      <c t="s" s="2" r="B2">
        <v>2</v>
      </c>
    </row>
    <row spans="1:2" r="3">
      <c t="s" s="3" r="A3">
        <v>147</v>
      </c>
    </row>
    <row spans="1:2" r="4">
      <c t="s" s="4" r="A4">
        <v>195</v>
      </c>
      <c t="s" s="4" r="B4">
        <v>196</v>
      </c>
    </row>
    <row spans="1:2" r="5">
      <c t="s" s="4" r="A5">
        <v>197</v>
      </c>
      <c t="s" s="4" r="B5">
        <v>198</v>
      </c>
    </row>
    <row spans="1:2" r="6">
      <c t="s" s="4" r="A6">
        <v>199</v>
      </c>
      <c t="s" s="4" r="B6">
        <v>200</v>
      </c>
    </row>
    <row spans="1:2" r="7">
      <c t="s" s="4" r="A7">
        <v>201</v>
      </c>
      <c t="s" s="4" r="B7">
        <v>202</v>
      </c>
    </row>
    <row spans="1:2" r="8">
      <c t="s" s="4" r="A8">
        <v>203</v>
      </c>
      <c t="s" s="4" r="B8">
        <v>204</v>
      </c>
    </row>
    <row spans="1:2" r="9">
      <c t="s" s="4" r="A9">
        <v>205</v>
      </c>
      <c t="s" s="4" r="B9">
        <v>206</v>
      </c>
    </row>
    <row spans="1:2" r="10">
      <c t="s" s="4" r="A10">
        <v>34</v>
      </c>
      <c t="s" s="4" r="B10">
        <v>207</v>
      </c>
    </row>
    <row spans="1:2" r="11">
      <c t="s" s="4" r="A11">
        <v>36</v>
      </c>
      <c t="s" s="4" r="B11">
        <v>208</v>
      </c>
    </row>
    <row spans="1:2" r="12">
      <c t="s" s="4" r="A12">
        <v>153</v>
      </c>
      <c t="s" s="4" r="B12">
        <v>209</v>
      </c>
    </row>
    <row spans="1:2" r="13">
      <c t="s" s="4" r="A13">
        <v>210</v>
      </c>
      <c t="s" s="4" r="B13">
        <v>211</v>
      </c>
    </row>
    <row spans="1:2" r="14">
      <c t="s" s="4" r="A14">
        <v>212</v>
      </c>
      <c t="s" s="4" r="B14">
        <v>213</v>
      </c>
    </row>
    <row spans="1:2" r="15">
      <c t="s" s="4" r="A15">
        <v>214</v>
      </c>
      <c t="s" s="4" r="B15">
        <v>215</v>
      </c>
    </row>
    <row spans="1:2" r="16">
      <c t="s" s="4" r="A16">
        <v>216</v>
      </c>
      <c t="s" s="4" r="B16">
        <v>217</v>
      </c>
    </row>
    <row spans="1:2" r="17">
      <c t="s" s="4" r="A17">
        <v>218</v>
      </c>
      <c t="s" s="4" r="B17">
        <v>219</v>
      </c>
    </row>
    <row spans="1:2" r="18">
      <c t="s" s="4" r="A18">
        <v>220</v>
      </c>
      <c t="s" s="4" r="B18">
        <v>221</v>
      </c>
    </row>
    <row spans="1:2" r="19">
      <c t="s" s="4" r="A19">
        <v>222</v>
      </c>
      <c t="s" s="4" r="B19">
        <v>223</v>
      </c>
    </row>
    <row spans="1:2" r="20">
      <c t="s" s="4" r="A20">
        <v>181</v>
      </c>
      <c t="s" s="4" r="B20">
        <v>224</v>
      </c>
    </row>
    <row spans="1:2" r="21">
      <c t="s" s="4" r="A21">
        <v>225</v>
      </c>
      <c t="s" s="4" r="B21">
        <v>226</v>
      </c>
    </row>
    <row spans="1:2" r="22">
      <c t="s" s="4" r="A22">
        <v>227</v>
      </c>
      <c t="s" s="4" r="B22">
        <v>228</v>
      </c>
    </row>
    <row spans="1:2" r="23">
      <c t="s" s="4" r="A23">
        <v>229</v>
      </c>
      <c t="s" s="4" r="B23">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1</v>
      </c>
      <c t="s" s="2" r="B1">
        <v>1</v>
      </c>
    </row>
    <row spans="1:2" r="2">
      <c t="s" s="2" r="B2">
        <v>2</v>
      </c>
    </row>
    <row spans="1:2" r="3">
      <c t="s" s="3" r="A3">
        <v>151</v>
      </c>
    </row>
    <row spans="1:2" r="4">
      <c t="s" s="4" r="A4">
        <v>232</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4</v>
      </c>
      <c t="s" s="2" r="B1">
        <v>1</v>
      </c>
    </row>
    <row spans="1:2" r="2">
      <c t="s" s="2" r="B2">
        <v>2</v>
      </c>
    </row>
    <row spans="1:2" r="3">
      <c t="s" s="3" r="A3">
        <v>154</v>
      </c>
    </row>
    <row spans="1:2" r="4">
      <c t="s" s="4" r="A4">
        <v>235</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7</v>
      </c>
      <c t="s" s="2" r="B1">
        <v>1</v>
      </c>
    </row>
    <row spans="1:2" r="2">
      <c t="s" s="2" r="B2">
        <v>2</v>
      </c>
    </row>
    <row spans="1:2" r="3">
      <c t="s" s="3" r="A3">
        <v>157</v>
      </c>
    </row>
    <row spans="1:2" r="4">
      <c t="s" s="4" r="A4">
        <v>238</v>
      </c>
      <c t="s" s="4"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0</v>
      </c>
      <c t="s" s="2" r="B1">
        <v>1</v>
      </c>
    </row>
    <row spans="1:2" r="2">
      <c t="s" s="2" r="B2">
        <v>2</v>
      </c>
    </row>
    <row spans="1:2" r="3">
      <c t="s" s="3" r="A3">
        <v>160</v>
      </c>
    </row>
    <row spans="1:2" r="4">
      <c t="s" s="4" r="A4">
        <v>241</v>
      </c>
      <c t="s" s="4" r="B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3</v>
      </c>
      <c t="s" s="2" r="B1">
        <v>1</v>
      </c>
    </row>
    <row spans="1:2" r="2">
      <c t="s" s="2" r="B2">
        <v>2</v>
      </c>
    </row>
    <row spans="1:2" r="3">
      <c t="s" s="3" r="A3">
        <v>163</v>
      </c>
    </row>
    <row spans="1:2" r="4">
      <c t="s" s="4" r="A4">
        <v>244</v>
      </c>
      <c t="s" s="4"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4" r="A3">
        <v>247</v>
      </c>
      <c t="s" s="4" r="B3">
        <v>248</v>
      </c>
    </row>
    <row spans="1:2" r="4">
      <c t="s" s="4" r="A4">
        <v>249</v>
      </c>
      <c t="s" s="4" r="B4">
        <v>250</v>
      </c>
    </row>
    <row spans="1:2" r="5">
      <c t="s" s="4" r="A5">
        <v>251</v>
      </c>
      <c t="s" s="4" r="B5">
        <v>252</v>
      </c>
    </row>
    <row spans="1:2" r="6">
      <c t="s" s="4" r="A6">
        <v>253</v>
      </c>
    </row>
    <row spans="1:2" r="7">
      <c t="s" s="4" r="A7">
        <v>247</v>
      </c>
      <c t="s" s="4" r="B7">
        <v>254</v>
      </c>
    </row>
    <row spans="1:2" r="8">
      <c t="s" s="4" r="A8">
        <v>255</v>
      </c>
      <c t="s" s="4" r="B8">
        <v>256</v>
      </c>
    </row>
    <row spans="1:2" r="9">
      <c t="s" s="4" r="A9">
        <v>251</v>
      </c>
      <c t="s" s="4" r="B9">
        <v>257</v>
      </c>
    </row>
    <row spans="1:2" r="10">
      <c t="s" s="4" r="A10">
        <v>258</v>
      </c>
    </row>
    <row spans="1:2" r="11">
      <c t="s" s="4" r="A11">
        <v>255</v>
      </c>
      <c t="s" s="4" r="B11">
        <v>259</v>
      </c>
    </row>
    <row spans="1:2" r="12">
      <c t="s" s="4" r="A12">
        <v>260</v>
      </c>
    </row>
    <row spans="1:2" r="13">
      <c t="s" s="4" r="A13">
        <v>255</v>
      </c>
      <c t="s" s="4" r="B13">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30"/>
    <col customWidth="1" max="3" min="3" width="30"/>
    <col customWidth="1" max="4" min="4" width="30"/>
    <col customWidth="1" max="5" min="5" width="30"/>
  </cols>
  <sheetData>
    <row spans="1:5" r="1">
      <c t="s" s="1" r="A1">
        <v>60</v>
      </c>
      <c t="s" s="2" r="B1">
        <v>61</v>
      </c>
      <c t="s" s="2" r="C1">
        <v>62</v>
      </c>
      <c t="s" s="2" r="D1">
        <v>63</v>
      </c>
      <c t="s" s="2" r="E1">
        <v>64</v>
      </c>
    </row>
    <row spans="1:5" r="2">
      <c t="s" s="3" r="A2">
        <v>65</v>
      </c>
    </row>
    <row spans="1:5" r="3">
      <c t="s" s="4" r="A3">
        <v>66</v>
      </c>
      <c t="n" s="8" r="B3">
        <v>0.001</v>
      </c>
      <c t="n" s="8" r="D3">
        <v>0.001</v>
      </c>
    </row>
    <row spans="1:5" r="4">
      <c t="s" s="4" r="A4">
        <v>67</v>
      </c>
      <c t="n" s="6" r="B4">
        <v>350000000</v>
      </c>
      <c t="n" s="6" r="C4">
        <v>350000000</v>
      </c>
      <c t="n" s="6" r="D4">
        <v>350000000</v>
      </c>
      <c t="n" s="6" r="E4">
        <v>350000000</v>
      </c>
    </row>
    <row spans="1:5" r="5">
      <c t="s" s="4" r="A5">
        <v>68</v>
      </c>
      <c t="n" s="6" r="B5">
        <v>13355477</v>
      </c>
      <c t="n" s="6" r="C5">
        <v>13355477</v>
      </c>
      <c t="n" s="6" r="D5">
        <v>0</v>
      </c>
      <c t="n" s="6" r="E5">
        <v>0</v>
      </c>
    </row>
    <row spans="1:5" r="6">
      <c t="s" s="4" r="A6">
        <v>69</v>
      </c>
      <c t="n" s="6" r="B6">
        <v>13355477</v>
      </c>
      <c t="n" s="6" r="C6">
        <v>13355477</v>
      </c>
      <c t="n" s="6" r="D6">
        <v>0</v>
      </c>
      <c t="n" s="6" r="E6">
        <v>0</v>
      </c>
    </row>
    <row spans="1:5" r="7">
      <c t="s" s="4" r="A7">
        <v>70</v>
      </c>
      <c t="n" s="9" r="B7">
        <v>1.35</v>
      </c>
      <c t="n" s="10" r="C7">
        <v>1</v>
      </c>
      <c t="n" s="9" r="D7">
        <v>1.35</v>
      </c>
      <c t="n" s="10" r="E7">
        <v>1</v>
      </c>
    </row>
    <row spans="1:5" r="8">
      <c t="s" s="4" r="A8">
        <v>71</v>
      </c>
      <c t="n" s="6" r="B8">
        <v>39994</v>
      </c>
      <c t="n" s="6" r="C8">
        <v>39994</v>
      </c>
      <c t="n" s="6" r="D8">
        <v>40000</v>
      </c>
      <c t="n" s="6" r="E8">
        <v>40000</v>
      </c>
    </row>
    <row spans="1:5" r="9">
      <c t="s" s="4" r="A9">
        <v>72</v>
      </c>
      <c t="n" s="6" r="B9">
        <v>39994</v>
      </c>
      <c t="n" s="6" r="C9">
        <v>39994</v>
      </c>
      <c t="n" s="6" r="D9">
        <v>40000</v>
      </c>
      <c t="n" s="6" r="E9">
        <v>40000</v>
      </c>
    </row>
    <row spans="1:5" r="10">
      <c t="s" s="4" r="A10">
        <v>73</v>
      </c>
      <c t="n" s="6" r="B10">
        <v>39994</v>
      </c>
      <c t="n" s="6" r="C10">
        <v>39994</v>
      </c>
      <c t="n" s="6" r="D10">
        <v>40000</v>
      </c>
      <c t="n" s="6" r="E10">
        <v>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2</v>
      </c>
      <c t="s" s="2" r="B1">
        <v>1</v>
      </c>
    </row>
    <row spans="1:2" r="2">
      <c t="s" s="2" r="B2">
        <v>2</v>
      </c>
    </row>
    <row spans="1:2" r="3">
      <c t="s" s="3" r="A3">
        <v>173</v>
      </c>
    </row>
    <row spans="1:2" r="4">
      <c t="s" s="4" r="A4">
        <v>263</v>
      </c>
      <c t="s" s="4" r="B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76</v>
      </c>
    </row>
    <row spans="1:2" r="4">
      <c t="s" s="4" r="A4">
        <v>266</v>
      </c>
      <c t="s" s="4" r="B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68</v>
      </c>
      <c t="s" s="2" r="B1">
        <v>1</v>
      </c>
    </row>
    <row spans="1:2" r="2">
      <c t="s" s="2" r="B2">
        <v>2</v>
      </c>
    </row>
    <row spans="1:2" r="3">
      <c t="s" s="3" r="A3">
        <v>179</v>
      </c>
    </row>
    <row spans="1:2" r="4">
      <c t="s" s="4" r="A4">
        <v>269</v>
      </c>
      <c t="s" s="4" r="B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71</v>
      </c>
      <c t="s" s="2" r="B1">
        <v>1</v>
      </c>
    </row>
    <row spans="1:2" r="2">
      <c t="s" s="2" r="B2">
        <v>2</v>
      </c>
    </row>
    <row spans="1:2" r="3">
      <c t="s" s="3" r="A3">
        <v>182</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8</v>
      </c>
      <c t="s" s="2" r="B1">
        <v>1</v>
      </c>
    </row>
    <row spans="1:2" r="2">
      <c t="s" s="2" r="B2">
        <v>2</v>
      </c>
    </row>
    <row spans="1:2" r="3">
      <c t="s" s="3" r="A3">
        <v>185</v>
      </c>
    </row>
    <row spans="1:2" r="4">
      <c t="s" s="4" r="A4">
        <v>279</v>
      </c>
      <c t="s" s="4" r="B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27"/>
    <col customWidth="1" max="6" min="6" width="21"/>
    <col customWidth="1" max="7" min="7" width="27"/>
    <col customWidth="1" max="8" min="8" width="27"/>
    <col customWidth="1" max="9" min="9" width="21"/>
    <col customWidth="1" max="10" min="10" width="34"/>
    <col customWidth="1" max="11" min="11" width="27"/>
    <col customWidth="1" max="12" min="12" width="21"/>
  </cols>
  <sheetData>
    <row spans="1:12" r="1">
      <c t="s" s="1" r="A1">
        <v>281</v>
      </c>
      <c t="s" s="2" r="B1">
        <v>282</v>
      </c>
      <c t="s" s="2" r="C1">
        <v>283</v>
      </c>
      <c t="s" s="2" r="D1">
        <v>284</v>
      </c>
      <c t="s" s="2" r="E1">
        <v>285</v>
      </c>
      <c t="s" s="2" r="F1">
        <v>286</v>
      </c>
      <c t="s" s="2" r="G1">
        <v>287</v>
      </c>
      <c t="s" s="2" r="H1">
        <v>288</v>
      </c>
      <c t="s" s="2" r="I1">
        <v>289</v>
      </c>
      <c t="s" s="2" r="J1">
        <v>290</v>
      </c>
      <c t="s" s="2" r="K1">
        <v>291</v>
      </c>
      <c t="s" s="2" r="L1">
        <v>292</v>
      </c>
    </row>
    <row spans="1:12" r="2">
      <c t="s" s="3" r="A2">
        <v>293</v>
      </c>
    </row>
    <row spans="1:12" r="3">
      <c t="s" s="4" r="A3">
        <v>294</v>
      </c>
      <c t="s" s="4" r="J3">
        <v>295</v>
      </c>
    </row>
    <row spans="1:12" r="4">
      <c t="s" s="4" r="A4">
        <v>296</v>
      </c>
      <c t="n" s="7" r="J4">
        <v>36844000</v>
      </c>
    </row>
    <row spans="1:12" r="5">
      <c t="s" s="4" r="A5">
        <v>145</v>
      </c>
      <c t="n" s="7" r="E5">
        <v>1600000</v>
      </c>
      <c t="n" s="7" r="F5">
        <v>23500000</v>
      </c>
      <c t="n" s="7" r="I5">
        <v>1600000</v>
      </c>
      <c t="n" s="6" r="J5">
        <v>1559000</v>
      </c>
      <c t="n" s="7" r="K5">
        <v>23473000</v>
      </c>
    </row>
    <row spans="1:12" r="6">
      <c t="s" s="4" r="A6">
        <v>297</v>
      </c>
      <c t="n" s="7" r="J6">
        <v>2431000</v>
      </c>
      <c t="n" s="6" r="K6">
        <v>2151000</v>
      </c>
    </row>
    <row spans="1:12" r="7">
      <c t="s" s="4" r="A7">
        <v>298</v>
      </c>
      <c t="n" s="6" r="J7">
        <v>40</v>
      </c>
    </row>
    <row spans="1:12" r="8">
      <c t="s" s="4" r="A8">
        <v>57</v>
      </c>
      <c t="n" s="7" r="J8">
        <v>-55547000</v>
      </c>
      <c t="n" s="6" r="K8">
        <v>-37386000</v>
      </c>
    </row>
    <row spans="1:12" r="9">
      <c t="s" s="4" r="A9">
        <v>34</v>
      </c>
      <c t="n" s="7" r="J9">
        <v>21749000</v>
      </c>
      <c t="n" s="7" r="K9">
        <v>138000</v>
      </c>
      <c t="n" s="7" r="L9">
        <v>584000</v>
      </c>
    </row>
    <row spans="1:12" r="10">
      <c t="s" s="4" r="A10">
        <v>299</v>
      </c>
    </row>
    <row spans="1:12" r="11">
      <c t="s" s="3" r="A11">
        <v>293</v>
      </c>
    </row>
    <row spans="1:12" r="12">
      <c t="s" s="4" r="A12">
        <v>300</v>
      </c>
      <c t="n" s="6" r="D12">
        <v>4166667</v>
      </c>
    </row>
    <row spans="1:12" r="13">
      <c t="s" s="4" r="A13">
        <v>301</v>
      </c>
      <c t="n" s="7" r="D13">
        <v>10</v>
      </c>
    </row>
    <row spans="1:12" r="14">
      <c t="s" s="4" r="A14">
        <v>302</v>
      </c>
      <c t="n" s="7" r="D14">
        <v>41700000</v>
      </c>
    </row>
    <row spans="1:12" r="15">
      <c t="s" s="4" r="A15">
        <v>303</v>
      </c>
      <c t="n" s="6" r="D15">
        <v>2900000</v>
      </c>
    </row>
    <row spans="1:12" r="16">
      <c t="s" s="4" r="A16">
        <v>297</v>
      </c>
      <c t="n" s="6" r="D16">
        <v>2000000</v>
      </c>
    </row>
    <row spans="1:12" r="17">
      <c t="s" s="4" r="A17">
        <v>304</v>
      </c>
      <c t="n" s="7" r="D17">
        <v>36800000</v>
      </c>
    </row>
    <row spans="1:12" r="18">
      <c t="s" s="4" r="A18">
        <v>305</v>
      </c>
    </row>
    <row spans="1:12" r="19">
      <c t="s" s="3" r="A19">
        <v>293</v>
      </c>
    </row>
    <row spans="1:12" r="20">
      <c t="s" s="4" r="A20">
        <v>300</v>
      </c>
      <c t="n" s="6" r="E20">
        <v>9166667</v>
      </c>
      <c t="n" s="6" r="K20">
        <v>9166667</v>
      </c>
    </row>
    <row spans="1:12" r="21">
      <c t="s" s="4" r="A21">
        <v>253</v>
      </c>
    </row>
    <row spans="1:12" r="22">
      <c t="s" s="3" r="A22">
        <v>293</v>
      </c>
    </row>
    <row spans="1:12" r="23">
      <c t="s" s="4" r="A23">
        <v>300</v>
      </c>
      <c t="n" s="6" r="B23">
        <v>9666667</v>
      </c>
      <c t="n" s="6" r="G23">
        <v>40000</v>
      </c>
      <c t="n" s="6" r="H23">
        <v>40000</v>
      </c>
      <c t="n" s="6" r="J23">
        <v>9666667</v>
      </c>
      <c t="n" s="6" r="K23">
        <v>9666667</v>
      </c>
    </row>
    <row spans="1:12" r="24">
      <c t="s" s="4" r="A24">
        <v>296</v>
      </c>
      <c t="n" s="7" r="G24">
        <v>54000</v>
      </c>
      <c t="n" s="10" r="H24">
        <v>40000</v>
      </c>
    </row>
    <row spans="1:12" r="25">
      <c t="s" s="4" r="A25">
        <v>306</v>
      </c>
      <c t="s" s="4" r="G25">
        <v>307</v>
      </c>
      <c t="s" s="4" r="H25">
        <v>307</v>
      </c>
    </row>
    <row spans="1:12" r="26">
      <c t="s" s="4" r="A26">
        <v>308</v>
      </c>
    </row>
    <row spans="1:12" r="27">
      <c t="s" s="3" r="A27">
        <v>293</v>
      </c>
    </row>
    <row spans="1:12" r="28">
      <c t="s" s="4" r="A28">
        <v>300</v>
      </c>
      <c t="n" s="6" r="C28">
        <v>500000</v>
      </c>
      <c t="n" s="6" r="D28">
        <v>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s>
  <sheetData>
    <row spans="1:11" r="1">
      <c t="s" s="1" r="A1">
        <v>309</v>
      </c>
      <c t="s" s="2" r="B1">
        <v>310</v>
      </c>
      <c t="s" s="2" r="J1">
        <v>1</v>
      </c>
    </row>
    <row spans="1:11" r="2">
      <c t="s" s="2" r="B2">
        <v>311</v>
      </c>
      <c t="s" s="2" r="C2">
        <v>312</v>
      </c>
      <c t="s" s="2" r="D2">
        <v>313</v>
      </c>
      <c t="s" s="2" r="E2">
        <v>314</v>
      </c>
      <c t="s" s="2" r="F2">
        <v>315</v>
      </c>
      <c t="s" s="2" r="G2">
        <v>316</v>
      </c>
      <c t="s" s="2" r="H2">
        <v>317</v>
      </c>
      <c t="s" s="2" r="I2">
        <v>318</v>
      </c>
      <c t="s" s="2" r="J2">
        <v>319</v>
      </c>
      <c t="s" s="2" r="K2">
        <v>320</v>
      </c>
    </row>
    <row spans="1:11" r="3">
      <c t="s" s="3" r="A3">
        <v>321</v>
      </c>
    </row>
    <row spans="1:11" r="4">
      <c t="s" s="4" r="A4">
        <v>322</v>
      </c>
      <c t="n" s="7" r="B4">
        <v>0</v>
      </c>
      <c t="n" s="7" r="F4">
        <v>0</v>
      </c>
      <c t="n" s="7" r="J4">
        <v>0</v>
      </c>
      <c t="n" s="7" r="K4">
        <v>0</v>
      </c>
    </row>
    <row spans="1:11" r="5">
      <c t="s" s="4" r="A5">
        <v>323</v>
      </c>
      <c t="s" s="4" r="J5">
        <v>324</v>
      </c>
    </row>
    <row spans="1:11" r="6">
      <c t="s" s="4" r="A6">
        <v>325</v>
      </c>
      <c t="n" s="6" r="B6">
        <v>0</v>
      </c>
      <c t="n" s="6" r="F6">
        <v>46000</v>
      </c>
      <c t="n" s="7" r="J6">
        <v>0</v>
      </c>
      <c t="n" s="6" r="K6">
        <v>46000</v>
      </c>
    </row>
    <row spans="1:11" r="7">
      <c t="s" s="4" r="A7">
        <v>326</v>
      </c>
      <c t="n" s="7" r="J7">
        <v>14000</v>
      </c>
      <c t="n" s="7" r="K7">
        <v>0</v>
      </c>
    </row>
    <row spans="1:11" r="8">
      <c t="s" s="4" r="A8">
        <v>327</v>
      </c>
      <c t="s" s="4" r="J8">
        <v>328</v>
      </c>
      <c t="s" s="4" r="K8">
        <v>328</v>
      </c>
    </row>
    <row spans="1:11" r="9">
      <c t="s" s="4" r="A9">
        <v>329</v>
      </c>
      <c t="n" s="6" r="J9">
        <v>6</v>
      </c>
      <c t="n" s="6" r="K9">
        <v>4</v>
      </c>
    </row>
    <row spans="1:11" r="10">
      <c t="s" s="4" r="A10">
        <v>76</v>
      </c>
      <c t="n" s="6" r="B10">
        <v>28000</v>
      </c>
      <c t="n" s="7" r="C10">
        <v>10000</v>
      </c>
      <c t="n" s="7" r="D10">
        <v>42000</v>
      </c>
      <c t="n" s="7" r="E10">
        <v>73000</v>
      </c>
      <c t="n" s="6" r="F10">
        <v>36000</v>
      </c>
      <c t="n" s="7" r="G10">
        <v>38000</v>
      </c>
      <c t="n" s="7" r="H10">
        <v>61000</v>
      </c>
      <c t="n" s="7" r="I10">
        <v>26000</v>
      </c>
      <c t="n" s="7" r="J10">
        <v>153000</v>
      </c>
      <c t="n" s="7" r="K10">
        <v>161000</v>
      </c>
    </row>
    <row spans="1:11" r="11">
      <c t="s" s="4" r="A11">
        <v>330</v>
      </c>
      <c t="s" s="4" r="J11">
        <v>331</v>
      </c>
      <c t="s" s="4" r="K11">
        <v>331</v>
      </c>
    </row>
    <row spans="1:11" r="12">
      <c t="s" s="4" r="A12">
        <v>119</v>
      </c>
      <c t="n" s="6" r="H12">
        <v>3400000</v>
      </c>
      <c t="n" s="7" r="K12">
        <v>3369000</v>
      </c>
    </row>
    <row spans="1:11" r="13">
      <c t="s" s="4" r="A13">
        <v>41</v>
      </c>
      <c t="n" s="6" r="B13">
        <v>63000</v>
      </c>
      <c t="n" s="7" r="F13">
        <v>886000</v>
      </c>
      <c t="n" s="7" r="J13">
        <v>63000</v>
      </c>
      <c t="n" s="6" r="K13">
        <v>886000</v>
      </c>
    </row>
    <row spans="1:11" r="14">
      <c t="s" s="4" r="A14">
        <v>299</v>
      </c>
    </row>
    <row spans="1:11" r="15">
      <c t="s" s="3" r="A15">
        <v>321</v>
      </c>
    </row>
    <row spans="1:11" r="16">
      <c t="s" s="4" r="A16">
        <v>332</v>
      </c>
      <c t="s" s="4" r="J16">
        <v>333</v>
      </c>
    </row>
    <row spans="1:11" r="17">
      <c t="s" s="4" r="A17">
        <v>119</v>
      </c>
      <c t="n" s="7" r="G17">
        <v>3400000</v>
      </c>
      <c t="n" s="7" r="H17">
        <v>3400000</v>
      </c>
    </row>
    <row spans="1:11" r="18">
      <c t="s" s="4" r="A18">
        <v>41</v>
      </c>
      <c t="n" s="6" r="B18">
        <v>800000</v>
      </c>
      <c t="n" s="7" r="J18">
        <v>800000</v>
      </c>
    </row>
    <row spans="1:11" r="19">
      <c t="s" s="4" r="A19">
        <v>334</v>
      </c>
    </row>
    <row spans="1:11" r="20">
      <c t="s" s="3" r="A20">
        <v>321</v>
      </c>
    </row>
    <row spans="1:11" r="21">
      <c t="s" s="4" r="A21">
        <v>76</v>
      </c>
      <c t="n" s="6" r="J21">
        <v>109000</v>
      </c>
      <c t="n" s="6" r="K21">
        <v>153000</v>
      </c>
    </row>
    <row spans="1:11" r="22">
      <c t="s" s="4" r="A22">
        <v>335</v>
      </c>
    </row>
    <row spans="1:11" r="23">
      <c t="s" s="3" r="A23">
        <v>321</v>
      </c>
    </row>
    <row spans="1:11" r="24">
      <c t="s" s="4" r="A24">
        <v>76</v>
      </c>
      <c t="n" s="7" r="J24">
        <v>44000</v>
      </c>
      <c t="n" s="7" r="K24">
        <v>4000</v>
      </c>
    </row>
    <row spans="1:11" r="25">
      <c t="s" s="4" r="A25">
        <v>336</v>
      </c>
    </row>
    <row spans="1:11" r="26">
      <c t="s" s="3" r="A26">
        <v>321</v>
      </c>
    </row>
    <row spans="1:11" r="27">
      <c t="s" s="4" r="A27">
        <v>337</v>
      </c>
      <c t="s" s="4" r="J27">
        <v>307</v>
      </c>
      <c t="s" s="4" r="K27">
        <v>307</v>
      </c>
    </row>
    <row spans="1:11" r="28">
      <c t="s" s="4" r="A28">
        <v>338</v>
      </c>
    </row>
    <row spans="1:11" r="29">
      <c t="s" s="3" r="A29">
        <v>321</v>
      </c>
    </row>
    <row spans="1:11" r="30">
      <c t="s" s="4" r="A30">
        <v>339</v>
      </c>
      <c t="n" s="7" r="J30">
        <v>50000</v>
      </c>
    </row>
    <row spans="1:11" r="31">
      <c t="s" s="4" r="A31">
        <v>340</v>
      </c>
      <c t="n" s="6" r="J31">
        <v>50000</v>
      </c>
    </row>
    <row spans="1:11" r="32">
      <c t="s" s="4" r="A32">
        <v>341</v>
      </c>
      <c t="n" s="6" r="J32">
        <v>24000</v>
      </c>
    </row>
    <row spans="1:11" r="33">
      <c t="s" s="4" r="A33">
        <v>342</v>
      </c>
      <c t="n" s="6" r="B33">
        <v>11000</v>
      </c>
      <c t="n" s="6" r="J33">
        <v>11000</v>
      </c>
    </row>
    <row spans="1:11" r="34">
      <c t="s" s="4" r="A34">
        <v>343</v>
      </c>
      <c t="n" s="7" r="B34">
        <v>15000</v>
      </c>
      <c t="n" s="7" r="J34">
        <v>15000</v>
      </c>
    </row>
    <row spans="1:11" r="35">
      <c t="s" s="4" r="A35">
        <v>344</v>
      </c>
      <c t="s" s="4" r="J35">
        <v>345</v>
      </c>
    </row>
    <row spans="1:11" r="36">
      <c t="s" s="4" r="A36">
        <v>346</v>
      </c>
      <c t="s" s="4" r="J36">
        <v>324</v>
      </c>
    </row>
    <row spans="1:11" r="37">
      <c t="s" s="4" r="A37">
        <v>347</v>
      </c>
      <c t="n" s="7" r="J37">
        <v>0</v>
      </c>
      <c t="n" s="7" r="K37">
        <v>3200</v>
      </c>
    </row>
    <row spans="1:11" r="38">
      <c t="s" s="4" r="A38">
        <v>348</v>
      </c>
    </row>
    <row spans="1:11" r="39">
      <c t="s" s="3" r="A39">
        <v>321</v>
      </c>
    </row>
    <row spans="1:11" r="40">
      <c t="s" s="4" r="A40">
        <v>349</v>
      </c>
      <c t="s" s="4" r="J40">
        <v>350</v>
      </c>
    </row>
    <row spans="1:11" r="41">
      <c t="s" s="4" r="A41">
        <v>351</v>
      </c>
      <c t="s" s="4" r="J41">
        <v>352</v>
      </c>
      <c t="s" s="4" r="K41">
        <v>352</v>
      </c>
    </row>
    <row spans="1:11" r="42">
      <c t="s" s="4" r="A42">
        <v>353</v>
      </c>
    </row>
    <row spans="1:11" r="43">
      <c t="s" s="3" r="A43">
        <v>321</v>
      </c>
    </row>
    <row spans="1:11" r="44">
      <c t="s" s="4" r="A44">
        <v>349</v>
      </c>
      <c t="s" s="4" r="J44">
        <v>354</v>
      </c>
    </row>
    <row spans="1:11" r="45">
      <c t="s" s="4" r="A45">
        <v>329</v>
      </c>
      <c t="n" s="6" r="J45">
        <v>1</v>
      </c>
    </row>
    <row spans="1:11" r="46">
      <c t="s" s="4" r="A46">
        <v>351</v>
      </c>
      <c t="s" s="4" r="J46">
        <v>355</v>
      </c>
      <c t="s" s="4" r="K46">
        <v>355</v>
      </c>
    </row>
    <row spans="1:11" r="47">
      <c t="s" s="4" r="A47">
        <v>356</v>
      </c>
    </row>
    <row spans="1:11" r="48">
      <c t="s" s="3" r="A48">
        <v>321</v>
      </c>
    </row>
    <row spans="1:11" r="49">
      <c t="s" s="4" r="A49">
        <v>357</v>
      </c>
      <c t="n" s="7" r="J49">
        <v>-6000</v>
      </c>
      <c t="n" s="7" r="K49">
        <v>-19000</v>
      </c>
    </row>
    <row spans="1:11" r="50">
      <c t="s" s="4" r="A50">
        <v>358</v>
      </c>
    </row>
    <row spans="1:11" r="51">
      <c t="s" s="3" r="A51">
        <v>321</v>
      </c>
    </row>
    <row spans="1:11" r="52">
      <c t="s" s="4" r="A52">
        <v>359</v>
      </c>
      <c t="n" s="7" r="J52">
        <v>79000</v>
      </c>
      <c t="n" s="7" r="K52">
        <v>244000</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360</v>
      </c>
      <c t="s" s="2" r="B1">
        <v>1</v>
      </c>
    </row>
    <row spans="1:3" r="2">
      <c t="s" s="2" r="B2">
        <v>2</v>
      </c>
      <c t="s" s="2" r="C2">
        <v>32</v>
      </c>
    </row>
    <row spans="1:3" r="3">
      <c t="s" s="3" r="A3">
        <v>151</v>
      </c>
    </row>
    <row spans="1:3" r="4">
      <c t="s" s="4" r="A4">
        <v>361</v>
      </c>
      <c t="n" s="7" r="B4">
        <v>169</v>
      </c>
      <c t="n" s="7" r="C4">
        <v>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62</v>
      </c>
      <c t="s" s="2" r="B1">
        <v>2</v>
      </c>
      <c t="s" s="2" r="C1">
        <v>32</v>
      </c>
    </row>
    <row spans="1:3" r="2">
      <c t="s" s="3" r="A2">
        <v>363</v>
      </c>
    </row>
    <row spans="1:3" r="3">
      <c t="s" s="4" r="A3">
        <v>36</v>
      </c>
      <c t="n" s="7" r="B3">
        <v>430</v>
      </c>
      <c t="n" s="7" r="C3">
        <v>378</v>
      </c>
    </row>
    <row spans="1:3" r="4">
      <c t="s" s="4" r="A4">
        <v>364</v>
      </c>
    </row>
    <row spans="1:3" r="5">
      <c t="s" s="3" r="A5">
        <v>363</v>
      </c>
    </row>
    <row spans="1:3" r="6">
      <c t="s" s="4" r="A6">
        <v>36</v>
      </c>
      <c t="n" s="6" r="B6">
        <v>294</v>
      </c>
      <c t="n" s="6" r="C6">
        <v>371</v>
      </c>
    </row>
    <row spans="1:3" r="7">
      <c t="s" s="4" r="A7">
        <v>365</v>
      </c>
    </row>
    <row spans="1:3" r="8">
      <c t="s" s="3" r="A8">
        <v>363</v>
      </c>
    </row>
    <row spans="1:3" r="9">
      <c t="s" s="4" r="A9">
        <v>36</v>
      </c>
      <c t="n" s="7" r="B9">
        <v>136</v>
      </c>
      <c t="n" s="7" r="C9">
        <v>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32</v>
      </c>
    </row>
    <row spans="1:3" r="2">
      <c t="s" s="3" r="A2">
        <v>367</v>
      </c>
    </row>
    <row spans="1:3" r="3">
      <c t="s" s="4" r="A3">
        <v>368</v>
      </c>
      <c t="n" s="7" r="B3">
        <v>1194</v>
      </c>
      <c t="n" s="7" r="C3">
        <v>1027</v>
      </c>
    </row>
    <row spans="1:3" r="4">
      <c t="s" s="4" r="A4">
        <v>369</v>
      </c>
      <c t="n" s="6" r="B4">
        <v>-419</v>
      </c>
      <c t="n" s="6" r="C4">
        <v>-280</v>
      </c>
    </row>
    <row spans="1:3" r="5">
      <c t="s" s="4" r="A5">
        <v>39</v>
      </c>
      <c t="n" s="6" r="B5">
        <v>775</v>
      </c>
      <c t="n" s="6" r="C5">
        <v>747</v>
      </c>
    </row>
    <row spans="1:3" r="6">
      <c t="s" s="4" r="A6">
        <v>370</v>
      </c>
    </row>
    <row spans="1:3" r="7">
      <c t="s" s="3" r="A7">
        <v>367</v>
      </c>
    </row>
    <row spans="1:3" r="8">
      <c t="s" s="4" r="A8">
        <v>368</v>
      </c>
      <c t="n" s="6" r="B8">
        <v>74</v>
      </c>
      <c t="n" s="6" r="C8">
        <v>51</v>
      </c>
    </row>
    <row spans="1:3" r="9">
      <c t="s" s="4" r="A9">
        <v>371</v>
      </c>
    </row>
    <row spans="1:3" r="10">
      <c t="s" s="3" r="A10">
        <v>367</v>
      </c>
    </row>
    <row spans="1:3" r="11">
      <c t="s" s="4" r="A11">
        <v>368</v>
      </c>
      <c t="n" s="6" r="B11">
        <v>142</v>
      </c>
      <c t="n" s="6" r="C11">
        <v>132</v>
      </c>
    </row>
    <row spans="1:3" r="12">
      <c t="s" s="4" r="A12">
        <v>372</v>
      </c>
    </row>
    <row spans="1:3" r="13">
      <c t="s" s="3" r="A13">
        <v>367</v>
      </c>
    </row>
    <row spans="1:3" r="14">
      <c t="s" s="4" r="A14">
        <v>368</v>
      </c>
      <c t="n" s="6" r="B14">
        <v>752</v>
      </c>
      <c t="n" s="6" r="C14">
        <v>682</v>
      </c>
    </row>
    <row spans="1:3" r="15">
      <c t="s" s="4" r="A15">
        <v>373</v>
      </c>
    </row>
    <row spans="1:3" r="16">
      <c t="s" s="3" r="A16">
        <v>367</v>
      </c>
    </row>
    <row spans="1:3" r="17">
      <c t="s" s="4" r="A17">
        <v>368</v>
      </c>
      <c t="n" s="6" r="B17">
        <v>58</v>
      </c>
      <c t="n" s="6" r="C17">
        <v>7</v>
      </c>
    </row>
    <row spans="1:3" r="18">
      <c t="s" s="4" r="A18">
        <v>374</v>
      </c>
    </row>
    <row spans="1:3" r="19">
      <c t="s" s="3" r="A19">
        <v>367</v>
      </c>
    </row>
    <row spans="1:3" r="20">
      <c t="s" s="4" r="A20">
        <v>368</v>
      </c>
      <c t="n" s="6" r="B20">
        <v>1</v>
      </c>
    </row>
    <row spans="1:3" r="21">
      <c t="s" s="4" r="A21">
        <v>375</v>
      </c>
    </row>
    <row spans="1:3" r="22">
      <c t="s" s="3" r="A22">
        <v>367</v>
      </c>
    </row>
    <row spans="1:3" r="23">
      <c t="s" s="4" r="A23">
        <v>368</v>
      </c>
      <c t="n" s="7" r="B23">
        <v>167</v>
      </c>
      <c t="n" s="7" r="C23">
        <v>1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v>
      </c>
      <c t="s" s="2" r="B1">
        <v>1</v>
      </c>
    </row>
    <row spans="1:3" r="2">
      <c t="s" s="2" r="B2">
        <v>2</v>
      </c>
      <c t="s" s="2" r="C2">
        <v>32</v>
      </c>
    </row>
    <row spans="1:3" r="3">
      <c t="s" s="3" r="A3">
        <v>75</v>
      </c>
    </row>
    <row spans="1:3" r="4">
      <c t="s" s="4" r="A4">
        <v>76</v>
      </c>
      <c t="n" s="7" r="B4">
        <v>153</v>
      </c>
      <c t="n" s="7" r="C4">
        <v>161</v>
      </c>
    </row>
    <row spans="1:3" r="5">
      <c t="s" s="4" r="A5">
        <v>77</v>
      </c>
      <c t="n" s="6" r="B5">
        <v>163</v>
      </c>
      <c t="n" s="6" r="C5">
        <v>61</v>
      </c>
    </row>
    <row spans="1:3" r="6">
      <c t="s" s="4" r="A6">
        <v>78</v>
      </c>
      <c t="n" s="6" r="B6">
        <v>-10</v>
      </c>
      <c t="n" s="6" r="C6">
        <v>100</v>
      </c>
    </row>
    <row spans="1:3" r="7">
      <c t="s" s="3" r="A7">
        <v>79</v>
      </c>
    </row>
    <row spans="1:3" r="8">
      <c t="s" s="4" r="A8">
        <v>80</v>
      </c>
      <c t="n" s="6" r="B8">
        <v>7935</v>
      </c>
      <c t="n" s="6" r="C8">
        <v>4243</v>
      </c>
    </row>
    <row spans="1:3" r="9">
      <c t="s" s="4" r="A9">
        <v>81</v>
      </c>
      <c t="n" s="6" r="B9">
        <v>2706</v>
      </c>
      <c t="n" s="6" r="C9">
        <v>1652</v>
      </c>
    </row>
    <row spans="1:3" r="10">
      <c t="s" s="4" r="A10">
        <v>82</v>
      </c>
      <c t="n" s="6" r="B10">
        <v>7479</v>
      </c>
      <c t="n" s="6" r="C10">
        <v>7577</v>
      </c>
    </row>
    <row spans="1:3" r="11">
      <c t="s" s="4" r="A11">
        <v>83</v>
      </c>
      <c t="n" s="6" r="B11">
        <v>18120</v>
      </c>
      <c t="n" s="6" r="C11">
        <v>13472</v>
      </c>
    </row>
    <row spans="1:3" r="12">
      <c t="s" s="4" r="A12">
        <v>84</v>
      </c>
      <c t="n" s="6" r="B12">
        <v>-18130</v>
      </c>
      <c t="n" s="6" r="C12">
        <v>-13372</v>
      </c>
    </row>
    <row spans="1:3" r="13">
      <c t="s" s="4" r="A13">
        <v>85</v>
      </c>
      <c t="n" s="6" r="C13">
        <v>2288</v>
      </c>
    </row>
    <row spans="1:3" r="14">
      <c t="s" s="4" r="A14">
        <v>86</v>
      </c>
      <c t="n" s="6" r="B14">
        <v>12</v>
      </c>
      <c t="n" s="6" r="C14">
        <v>-6</v>
      </c>
    </row>
    <row spans="1:3" r="15">
      <c t="s" s="4" r="A15">
        <v>87</v>
      </c>
      <c t="n" s="6" r="B15">
        <v>-18142</v>
      </c>
      <c t="n" s="6" r="C15">
        <v>-15654</v>
      </c>
    </row>
    <row spans="1:3" r="16">
      <c t="s" s="4" r="A16">
        <v>88</v>
      </c>
      <c t="n" s="6" r="B16">
        <v>19</v>
      </c>
      <c t="n" s="6" r="C16">
        <v>10</v>
      </c>
    </row>
    <row spans="1:3" r="17">
      <c t="s" s="4" r="A17">
        <v>89</v>
      </c>
      <c t="n" s="6" r="B17">
        <v>-18161</v>
      </c>
      <c t="n" s="6" r="C17">
        <v>-15664</v>
      </c>
    </row>
    <row spans="1:3" r="18">
      <c t="s" s="4" r="A18">
        <v>90</v>
      </c>
      <c t="n" s="7" r="B18">
        <v>-18161</v>
      </c>
      <c t="n" s="7" r="C18">
        <v>-15664</v>
      </c>
    </row>
    <row spans="1:3" r="19">
      <c t="s" s="4" r="A19">
        <v>91</v>
      </c>
      <c t="n" s="9" r="B19">
        <v>-1.4</v>
      </c>
      <c t="n" s="9" r="C19">
        <v>-1.71</v>
      </c>
    </row>
    <row spans="1:3" r="20">
      <c t="s" s="4" r="A20">
        <v>92</v>
      </c>
      <c t="n" s="6" r="B20">
        <v>12945968</v>
      </c>
      <c t="n" s="6" r="C20">
        <v>91666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76</v>
      </c>
      <c t="s" s="2" r="B1">
        <v>1</v>
      </c>
    </row>
    <row spans="1:3" r="2">
      <c t="s" s="2" r="B2">
        <v>2</v>
      </c>
      <c t="s" s="2" r="C2">
        <v>32</v>
      </c>
    </row>
    <row spans="1:3" r="3">
      <c t="s" s="3" r="A3">
        <v>154</v>
      </c>
    </row>
    <row spans="1:3" r="4">
      <c t="s" s="4" r="A4">
        <v>377</v>
      </c>
      <c t="n" s="7" r="B4">
        <v>159000</v>
      </c>
      <c t="n" s="7" r="C4">
        <v>13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78</v>
      </c>
      <c t="s" s="2" r="B1">
        <v>2</v>
      </c>
      <c t="s" s="2" r="C1">
        <v>32</v>
      </c>
    </row>
    <row spans="1:3" r="2">
      <c t="s" s="3" r="A2">
        <v>379</v>
      </c>
    </row>
    <row spans="1:3" r="3">
      <c t="s" s="4" r="A3">
        <v>380</v>
      </c>
      <c t="n" s="7" r="B3">
        <v>63</v>
      </c>
      <c t="n" s="7" r="C3">
        <v>47</v>
      </c>
    </row>
    <row spans="1:3" r="4">
      <c t="s" s="4" r="A4">
        <v>94</v>
      </c>
      <c t="n" s="6" r="B4">
        <v>63</v>
      </c>
      <c t="n" s="6" r="C4">
        <v>886</v>
      </c>
    </row>
    <row spans="1:3" r="5">
      <c t="s" s="4" r="A5">
        <v>299</v>
      </c>
    </row>
    <row spans="1:3" r="6">
      <c t="s" s="3" r="A6">
        <v>379</v>
      </c>
    </row>
    <row spans="1:3" r="7">
      <c t="s" s="4" r="A7">
        <v>381</v>
      </c>
      <c t="n" s="7" r="C7">
        <v>839</v>
      </c>
    </row>
    <row spans="1:3" r="8">
      <c t="s" s="4" r="A8">
        <v>94</v>
      </c>
      <c t="n" s="7" r="B8">
        <v>8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v>
      </c>
      <c t="s" s="2" r="C1">
        <v>32</v>
      </c>
    </row>
    <row spans="1:3" r="2">
      <c t="s" s="3" r="A2">
        <v>160</v>
      </c>
    </row>
    <row spans="1:3" r="3">
      <c t="s" s="4" r="A3">
        <v>383</v>
      </c>
      <c t="n" s="7" r="C3">
        <v>327</v>
      </c>
    </row>
    <row spans="1:3" r="4">
      <c t="s" s="4" r="A4">
        <v>384</v>
      </c>
      <c t="n" s="7" r="B4">
        <v>33</v>
      </c>
      <c t="n" s="6" r="C4">
        <v>20</v>
      </c>
    </row>
    <row spans="1:3" r="5">
      <c t="s" s="4" r="A5">
        <v>385</v>
      </c>
      <c t="n" s="6" r="B5">
        <v>307</v>
      </c>
      <c t="n" s="6" r="C5">
        <v>114</v>
      </c>
    </row>
    <row spans="1:3" r="6">
      <c t="s" s="4" r="A6">
        <v>386</v>
      </c>
      <c t="n" s="6" r="B6">
        <v>90</v>
      </c>
      <c t="n" s="6" r="C6">
        <v>137</v>
      </c>
    </row>
    <row spans="1:3" r="7">
      <c t="s" s="4" r="A7">
        <v>387</v>
      </c>
      <c t="n" s="6" r="B7">
        <v>61</v>
      </c>
      <c t="n" s="6" r="C7">
        <v>56</v>
      </c>
    </row>
    <row spans="1:3" r="8">
      <c t="s" s="4" r="A8">
        <v>388</v>
      </c>
      <c t="n" s="6" r="B8">
        <v>44</v>
      </c>
      <c t="n" s="6" r="C8">
        <v>28</v>
      </c>
    </row>
    <row spans="1:3" r="9">
      <c t="s" s="4" r="A9">
        <v>389</v>
      </c>
      <c t="n" s="6" r="B9">
        <v>34</v>
      </c>
      <c t="n" s="6" r="C9">
        <v>9</v>
      </c>
    </row>
    <row spans="1:3" r="10">
      <c t="s" s="4" r="A10">
        <v>94</v>
      </c>
      <c t="n" s="7" r="B10">
        <v>569</v>
      </c>
      <c t="n" s="7" r="C10">
        <v>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390</v>
      </c>
      <c t="s" s="2" r="B1">
        <v>310</v>
      </c>
      <c t="s" s="2" r="J1">
        <v>1</v>
      </c>
    </row>
    <row spans="1:11" r="2">
      <c t="s" s="2" r="B2">
        <v>2</v>
      </c>
      <c t="s" s="2" r="C2">
        <v>391</v>
      </c>
      <c t="s" s="2" r="D2">
        <v>4</v>
      </c>
      <c t="s" s="2" r="E2">
        <v>392</v>
      </c>
      <c t="s" s="2" r="F2">
        <v>32</v>
      </c>
      <c t="s" s="2" r="G2">
        <v>393</v>
      </c>
      <c t="s" s="2" r="H2">
        <v>394</v>
      </c>
      <c t="s" s="2" r="I2">
        <v>395</v>
      </c>
      <c t="s" s="2" r="J2">
        <v>2</v>
      </c>
      <c t="s" s="2" r="K2">
        <v>32</v>
      </c>
    </row>
    <row spans="1:11" r="3">
      <c t="s" s="3" r="A3">
        <v>396</v>
      </c>
    </row>
    <row spans="1:11" r="4">
      <c t="s" s="4" r="A4">
        <v>89</v>
      </c>
      <c t="n" s="7" r="B4">
        <v>-3349</v>
      </c>
      <c t="n" s="7" r="C4">
        <v>-4900</v>
      </c>
      <c t="n" s="7" r="D4">
        <v>-5319</v>
      </c>
      <c t="n" s="7" r="E4">
        <v>-4593</v>
      </c>
      <c t="n" s="7" r="F4">
        <v>-2946</v>
      </c>
      <c t="n" s="7" r="G4">
        <v>-3052</v>
      </c>
      <c t="n" s="7" r="H4">
        <v>-6894</v>
      </c>
      <c t="n" s="7" r="I4">
        <v>-2772</v>
      </c>
      <c t="n" s="7" r="J4">
        <v>-18161</v>
      </c>
      <c t="n" s="7" r="K4">
        <v>-15664</v>
      </c>
    </row>
    <row spans="1:11" r="5">
      <c t="s" s="4" r="A5">
        <v>397</v>
      </c>
      <c t="n" s="7" r="J5">
        <v>-18161</v>
      </c>
      <c t="n" s="7" r="K5">
        <v>-15664</v>
      </c>
    </row>
    <row spans="1:11" r="6">
      <c t="s" s="4" r="A6">
        <v>398</v>
      </c>
      <c t="n" s="6" r="B6">
        <v>13335188</v>
      </c>
      <c t="n" s="6" r="C6">
        <v>13334503</v>
      </c>
      <c t="n" s="6" r="D6">
        <v>13333334</v>
      </c>
      <c t="n" s="6" r="E6">
        <v>11759260</v>
      </c>
      <c t="n" s="6" r="F6">
        <v>9166667</v>
      </c>
      <c t="n" s="6" r="G6">
        <v>9166667</v>
      </c>
      <c t="n" s="6" r="H6">
        <v>9166667</v>
      </c>
      <c t="n" s="6" r="I6">
        <v>9166667</v>
      </c>
      <c t="n" s="6" r="J6">
        <v>12945968</v>
      </c>
      <c t="n" s="6" r="K6">
        <v>9166667</v>
      </c>
    </row>
    <row spans="1:11" r="7">
      <c t="s" s="4" r="A7">
        <v>396</v>
      </c>
      <c t="n" s="9" r="B7">
        <v>-0.25</v>
      </c>
      <c t="n" s="9" r="C7">
        <v>-0.37</v>
      </c>
      <c t="n" s="9" r="D7">
        <v>-0.4</v>
      </c>
      <c t="n" s="9" r="E7">
        <v>-0.39</v>
      </c>
      <c t="n" s="9" r="F7">
        <v>-0.32</v>
      </c>
      <c t="n" s="9" r="G7">
        <v>-0.33</v>
      </c>
      <c t="n" s="9" r="H7">
        <v>-0.75</v>
      </c>
      <c t="n" s="9" r="I7">
        <v>-0.3</v>
      </c>
      <c t="n" s="9" r="J7">
        <v>-1.4</v>
      </c>
      <c t="n" s="9" r="K7">
        <v>-1.71</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99</v>
      </c>
      <c t="s" s="2" r="B1">
        <v>400</v>
      </c>
      <c t="s" s="2" r="C1">
        <v>2</v>
      </c>
      <c t="s" s="2" r="D1">
        <v>391</v>
      </c>
      <c t="s" s="2" r="E1">
        <v>4</v>
      </c>
      <c t="s" s="2" r="F1">
        <v>392</v>
      </c>
      <c t="s" s="2" r="G1">
        <v>32</v>
      </c>
      <c t="s" s="2" r="H1">
        <v>393</v>
      </c>
      <c t="s" s="2" r="I1">
        <v>394</v>
      </c>
      <c t="s" s="2" r="J1">
        <v>395</v>
      </c>
      <c t="s" s="2" r="K1">
        <v>2</v>
      </c>
      <c t="s" s="2" r="L1">
        <v>32</v>
      </c>
    </row>
    <row spans="1:12" r="2">
      <c t="s" s="3" r="A2">
        <v>401</v>
      </c>
    </row>
    <row spans="1:12" r="3">
      <c t="s" s="4" r="A3">
        <v>398</v>
      </c>
      <c t="n" s="6" r="C3">
        <v>13335188</v>
      </c>
      <c t="n" s="6" r="D3">
        <v>13334503</v>
      </c>
      <c t="n" s="6" r="E3">
        <v>13333334</v>
      </c>
      <c t="n" s="6" r="F3">
        <v>11759260</v>
      </c>
      <c t="n" s="6" r="G3">
        <v>9166667</v>
      </c>
      <c t="n" s="6" r="H3">
        <v>9166667</v>
      </c>
      <c t="n" s="6" r="I3">
        <v>9166667</v>
      </c>
      <c t="n" s="6" r="J3">
        <v>9166667</v>
      </c>
      <c t="n" s="6" r="K3">
        <v>12945968</v>
      </c>
      <c t="n" s="6" r="L3">
        <v>9166667</v>
      </c>
    </row>
    <row spans="1:12" r="4">
      <c t="s" s="4" r="A4">
        <v>402</v>
      </c>
      <c t="n" s="6" r="K4">
        <v>1044743</v>
      </c>
      <c t="n" s="6" r="L4">
        <v>0</v>
      </c>
    </row>
    <row spans="1:12" r="5">
      <c t="s" s="4" r="A5">
        <v>305</v>
      </c>
    </row>
    <row spans="1:12" r="6">
      <c t="s" s="3" r="A6">
        <v>401</v>
      </c>
    </row>
    <row spans="1:12" r="7">
      <c t="s" s="4" r="A7">
        <v>403</v>
      </c>
      <c t="n" s="6" r="B7">
        <v>9166667</v>
      </c>
      <c t="n" s="6" r="L7">
        <v>9166667</v>
      </c>
    </row>
    <row spans="1:12" r="8">
      <c t="s" s="4" r="A8">
        <v>398</v>
      </c>
      <c t="n" s="6" r="L8">
        <v>91666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0"/>
    <col customWidth="1" max="5" min="5" width="37"/>
    <col customWidth="1" max="6" min="6" width="24"/>
  </cols>
  <sheetData>
    <row spans="1:6" r="1">
      <c t="s" s="1" r="A1">
        <v>404</v>
      </c>
      <c t="s" s="2" r="B1">
        <v>405</v>
      </c>
      <c t="s" s="2" r="C1">
        <v>406</v>
      </c>
      <c t="s" s="2" r="D1">
        <v>407</v>
      </c>
      <c t="s" s="2" r="E1">
        <v>408</v>
      </c>
      <c t="s" s="2" r="F1">
        <v>409</v>
      </c>
    </row>
    <row spans="1:6" r="2">
      <c t="s" s="3" r="A2">
        <v>166</v>
      </c>
    </row>
    <row spans="1:6" r="3">
      <c t="s" s="4" r="A3">
        <v>410</v>
      </c>
      <c t="n" s="7" r="B3">
        <v>54</v>
      </c>
      <c t="n" s="7" r="E3">
        <v>54</v>
      </c>
    </row>
    <row spans="1:6" r="4">
      <c t="s" s="4" r="A4">
        <v>70</v>
      </c>
      <c t="n" s="9" r="B4">
        <v>1.35</v>
      </c>
      <c t="n" s="10" r="C4">
        <v>1</v>
      </c>
      <c t="n" s="9" r="E4">
        <v>1.35</v>
      </c>
      <c t="n" s="10" r="F4">
        <v>1</v>
      </c>
    </row>
    <row spans="1:6" r="5">
      <c t="s" s="4" r="A5">
        <v>71</v>
      </c>
      <c t="n" s="6" r="B5">
        <v>39994</v>
      </c>
      <c t="n" s="6" r="E5">
        <v>40000</v>
      </c>
    </row>
    <row spans="1:6" r="6">
      <c t="s" s="4" r="A6">
        <v>72</v>
      </c>
      <c t="n" s="6" r="B6">
        <v>39994</v>
      </c>
      <c t="n" s="6" r="D6">
        <v>40000</v>
      </c>
      <c t="n" s="6" r="E6">
        <v>4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4"/>
  </cols>
  <sheetData>
    <row spans="1:13" r="1">
      <c t="s" s="1" r="A1">
        <v>411</v>
      </c>
      <c t="s" s="2" r="B1">
        <v>412</v>
      </c>
      <c t="s" s="2" r="C1">
        <v>413</v>
      </c>
      <c t="s" s="2" r="D1">
        <v>414</v>
      </c>
      <c t="s" s="2" r="E1">
        <v>400</v>
      </c>
      <c t="s" s="2" r="F1">
        <v>415</v>
      </c>
      <c t="s" s="2" r="G1">
        <v>416</v>
      </c>
      <c t="s" s="2" r="H1">
        <v>417</v>
      </c>
      <c t="s" s="2" r="I1">
        <v>418</v>
      </c>
      <c t="s" s="2" r="J1">
        <v>4</v>
      </c>
      <c t="s" s="2" r="K1">
        <v>2</v>
      </c>
      <c t="s" s="2" r="L1">
        <v>32</v>
      </c>
      <c t="s" s="2" r="M1">
        <v>419</v>
      </c>
    </row>
    <row spans="1:13" r="2">
      <c t="s" s="3" r="A2">
        <v>420</v>
      </c>
    </row>
    <row spans="1:13" r="3">
      <c t="s" s="4" r="A3">
        <v>421</v>
      </c>
      <c t="n" s="6" r="K3">
        <v>1110500</v>
      </c>
    </row>
    <row spans="1:13" r="4">
      <c t="s" s="4" r="A4">
        <v>422</v>
      </c>
      <c t="n" s="7" r="K4">
        <v>2150000</v>
      </c>
    </row>
    <row spans="1:13" r="5">
      <c t="s" s="4" r="A5">
        <v>423</v>
      </c>
      <c t="n" s="7" r="K5">
        <v>2306000</v>
      </c>
      <c t="n" s="7" r="L5">
        <v>313000</v>
      </c>
    </row>
    <row spans="1:13" r="6">
      <c t="s" s="4" r="A6">
        <v>424</v>
      </c>
      <c t="n" s="9" r="L6">
        <v>0.4</v>
      </c>
    </row>
    <row spans="1:13" r="7">
      <c t="s" s="4" r="A7">
        <v>299</v>
      </c>
    </row>
    <row spans="1:13" r="8">
      <c t="s" s="3" r="A8">
        <v>420</v>
      </c>
    </row>
    <row spans="1:13" r="9">
      <c t="s" s="4" r="A9">
        <v>107</v>
      </c>
      <c t="n" s="6" r="D9">
        <v>4166667</v>
      </c>
    </row>
    <row spans="1:13" r="10">
      <c t="s" s="4" r="A10">
        <v>425</v>
      </c>
    </row>
    <row spans="1:13" r="11">
      <c t="s" s="3" r="A11">
        <v>420</v>
      </c>
    </row>
    <row spans="1:13" r="12">
      <c t="s" s="4" r="A12">
        <v>426</v>
      </c>
      <c t="s" s="4" r="L12">
        <v>427</v>
      </c>
    </row>
    <row spans="1:13" r="13">
      <c t="s" s="4" r="A13">
        <v>428</v>
      </c>
      <c t="n" s="9" r="L13">
        <v>1.06</v>
      </c>
    </row>
    <row spans="1:13" r="14">
      <c t="s" s="4" r="A14">
        <v>429</v>
      </c>
      <c t="s" s="4" r="L14">
        <v>430</v>
      </c>
    </row>
    <row spans="1:13" r="15">
      <c t="s" s="4" r="A15">
        <v>431</v>
      </c>
      <c t="s" s="4" r="L15">
        <v>432</v>
      </c>
    </row>
    <row spans="1:13" r="16">
      <c t="s" s="4" r="A16">
        <v>433</v>
      </c>
      <c t="s" s="4" r="L16">
        <v>354</v>
      </c>
    </row>
    <row spans="1:13" r="17">
      <c t="s" s="4" r="A17">
        <v>434</v>
      </c>
      <c t="s" s="4" r="L17">
        <v>435</v>
      </c>
    </row>
    <row spans="1:13" r="18">
      <c t="s" s="4" r="A18">
        <v>436</v>
      </c>
    </row>
    <row spans="1:13" r="19">
      <c t="s" s="3" r="A19">
        <v>420</v>
      </c>
    </row>
    <row spans="1:13" r="20">
      <c t="s" s="4" r="A20">
        <v>437</v>
      </c>
      <c t="s" s="4" r="L20">
        <v>438</v>
      </c>
    </row>
    <row spans="1:13" r="21">
      <c t="s" s="4" r="A21">
        <v>439</v>
      </c>
      <c t="s" s="4" r="L21">
        <v>331</v>
      </c>
    </row>
    <row spans="1:13" r="22">
      <c t="s" s="4" r="A22">
        <v>440</v>
      </c>
    </row>
    <row spans="1:13" r="23">
      <c t="s" s="3" r="A23">
        <v>420</v>
      </c>
    </row>
    <row spans="1:13" r="24">
      <c t="s" s="4" r="A24">
        <v>437</v>
      </c>
      <c t="s" s="4" r="L24">
        <v>441</v>
      </c>
    </row>
    <row spans="1:13" r="25">
      <c t="s" s="4" r="A25">
        <v>442</v>
      </c>
    </row>
    <row spans="1:13" r="26">
      <c t="s" s="3" r="A26">
        <v>420</v>
      </c>
    </row>
    <row spans="1:13" r="27">
      <c t="s" s="4" r="A27">
        <v>426</v>
      </c>
      <c t="s" s="4" r="L27">
        <v>443</v>
      </c>
    </row>
    <row spans="1:13" r="28">
      <c t="s" s="4" r="A28">
        <v>428</v>
      </c>
      <c t="n" s="9" r="L28">
        <v>0.33</v>
      </c>
    </row>
    <row spans="1:13" r="29">
      <c t="s" s="4" r="A29">
        <v>444</v>
      </c>
    </row>
    <row spans="1:13" r="30">
      <c t="s" s="3" r="A30">
        <v>420</v>
      </c>
    </row>
    <row spans="1:13" r="31">
      <c t="s" s="4" r="A31">
        <v>428</v>
      </c>
      <c t="n" s="9" r="L31">
        <v>0.42</v>
      </c>
    </row>
    <row spans="1:13" r="32">
      <c t="s" s="4" r="A32">
        <v>445</v>
      </c>
    </row>
    <row spans="1:13" r="33">
      <c t="s" s="3" r="A33">
        <v>420</v>
      </c>
    </row>
    <row spans="1:13" r="34">
      <c t="s" s="4" r="A34">
        <v>446</v>
      </c>
      <c t="n" s="7" r="L34">
        <v>90000000</v>
      </c>
    </row>
    <row spans="1:13" r="35">
      <c t="s" s="4" r="A35">
        <v>447</v>
      </c>
    </row>
    <row spans="1:13" r="36">
      <c t="s" s="3" r="A36">
        <v>420</v>
      </c>
    </row>
    <row spans="1:13" r="37">
      <c t="s" s="4" r="A37">
        <v>446</v>
      </c>
      <c t="n" s="6" r="L37">
        <v>140000000</v>
      </c>
    </row>
    <row spans="1:13" r="38">
      <c t="s" s="4" r="A38">
        <v>253</v>
      </c>
    </row>
    <row spans="1:13" r="39">
      <c t="s" s="3" r="A39">
        <v>420</v>
      </c>
    </row>
    <row spans="1:13" r="40">
      <c t="s" s="4" r="A40">
        <v>448</v>
      </c>
      <c t="s" s="4" r="K40">
        <v>449</v>
      </c>
    </row>
    <row spans="1:13" r="41">
      <c t="s" s="4" r="A41">
        <v>422</v>
      </c>
      <c t="n" s="7" r="K41">
        <v>156000</v>
      </c>
      <c t="n" s="7" r="L41">
        <v>313000</v>
      </c>
    </row>
    <row spans="1:13" r="42">
      <c t="s" s="4" r="A42">
        <v>450</v>
      </c>
      <c t="n" s="7" r="K42">
        <v>21000</v>
      </c>
    </row>
    <row spans="1:13" r="43">
      <c t="s" s="4" r="A43">
        <v>107</v>
      </c>
      <c t="n" s="6" r="B43">
        <v>9666667</v>
      </c>
      <c t="n" s="6" r="F43">
        <v>40000</v>
      </c>
      <c t="n" s="6" r="K43">
        <v>9666667</v>
      </c>
      <c t="n" s="6" r="L43">
        <v>9666667</v>
      </c>
    </row>
    <row spans="1:13" r="44">
      <c t="s" s="4" r="A44">
        <v>308</v>
      </c>
    </row>
    <row spans="1:13" r="45">
      <c t="s" s="3" r="A45">
        <v>420</v>
      </c>
    </row>
    <row spans="1:13" r="46">
      <c t="s" s="4" r="A46">
        <v>107</v>
      </c>
      <c t="n" s="6" r="C46">
        <v>500000</v>
      </c>
      <c t="n" s="6" r="D46">
        <v>500000</v>
      </c>
    </row>
    <row spans="1:13" r="47">
      <c t="s" s="4" r="A47">
        <v>451</v>
      </c>
    </row>
    <row spans="1:13" r="48">
      <c t="s" s="3" r="A48">
        <v>420</v>
      </c>
    </row>
    <row spans="1:13" r="49">
      <c t="s" s="4" r="A49">
        <v>421</v>
      </c>
      <c t="n" s="6" r="K49">
        <v>78000</v>
      </c>
    </row>
    <row spans="1:13" r="50">
      <c t="s" s="4" r="A50">
        <v>258</v>
      </c>
    </row>
    <row spans="1:13" r="51">
      <c t="s" s="3" r="A51">
        <v>420</v>
      </c>
    </row>
    <row spans="1:13" r="52">
      <c t="s" s="4" r="A52">
        <v>421</v>
      </c>
      <c t="n" s="6" r="K52">
        <v>1032500</v>
      </c>
    </row>
    <row spans="1:13" r="53">
      <c t="s" s="4" r="A53">
        <v>452</v>
      </c>
      <c t="n" s="9" r="K53">
        <v>6.74</v>
      </c>
    </row>
    <row spans="1:13" r="54">
      <c t="s" s="4" r="A54">
        <v>453</v>
      </c>
      <c t="n" s="7" r="K54">
        <v>4600000</v>
      </c>
    </row>
    <row spans="1:13" r="55">
      <c t="s" s="4" r="A55">
        <v>454</v>
      </c>
      <c t="s" s="4" r="K55">
        <v>455</v>
      </c>
    </row>
    <row spans="1:13" r="56">
      <c t="s" s="4" r="A56">
        <v>260</v>
      </c>
    </row>
    <row spans="1:13" r="57">
      <c t="s" s="3" r="A57">
        <v>420</v>
      </c>
    </row>
    <row spans="1:13" r="58">
      <c t="s" s="4" r="A58">
        <v>456</v>
      </c>
      <c t="s" s="4" r="K58">
        <v>441</v>
      </c>
    </row>
    <row spans="1:13" r="59">
      <c t="s" s="4" r="A59">
        <v>453</v>
      </c>
      <c t="n" s="7" r="K59">
        <v>4600000</v>
      </c>
    </row>
    <row spans="1:13" r="60">
      <c t="s" s="4" r="A60">
        <v>454</v>
      </c>
      <c t="s" s="4" r="K60">
        <v>455</v>
      </c>
    </row>
    <row spans="1:13" r="61">
      <c t="s" s="4" r="A61">
        <v>457</v>
      </c>
    </row>
    <row spans="1:13" r="62">
      <c t="s" s="3" r="A62">
        <v>420</v>
      </c>
    </row>
    <row spans="1:13" r="63">
      <c t="s" s="4" r="A63">
        <v>458</v>
      </c>
      <c t="n" s="6" r="K63">
        <v>29559</v>
      </c>
    </row>
    <row spans="1:13" r="64">
      <c t="s" s="4" r="A64">
        <v>459</v>
      </c>
      <c t="n" s="6" r="K64">
        <v>1854</v>
      </c>
    </row>
    <row spans="1:13" r="65">
      <c t="s" s="4" r="A65">
        <v>460</v>
      </c>
      <c t="n" s="6" r="K65">
        <v>7416</v>
      </c>
    </row>
    <row spans="1:13" r="66">
      <c t="s" s="4" r="A66">
        <v>461</v>
      </c>
      <c t="n" s="6" r="G66">
        <v>400000</v>
      </c>
      <c t="n" s="6" r="K66">
        <v>20289</v>
      </c>
    </row>
    <row spans="1:13" r="67">
      <c t="s" s="4" r="A67">
        <v>452</v>
      </c>
      <c t="n" s="9" r="K67">
        <v>7.89</v>
      </c>
    </row>
    <row spans="1:13" r="68">
      <c t="s" s="4" r="A68">
        <v>422</v>
      </c>
      <c t="n" s="7" r="K68">
        <v>38400</v>
      </c>
    </row>
    <row spans="1:13" r="69">
      <c t="s" s="4" r="A69">
        <v>454</v>
      </c>
      <c t="s" s="4" r="K69">
        <v>462</v>
      </c>
    </row>
    <row spans="1:13" r="70">
      <c t="s" s="4" r="A70">
        <v>463</v>
      </c>
      <c t="n" s="7" r="K70">
        <v>124000</v>
      </c>
    </row>
    <row spans="1:13" r="71">
      <c t="s" s="4" r="A71">
        <v>464</v>
      </c>
      <c t="n" s="9" r="G71">
        <v>0.26</v>
      </c>
    </row>
    <row spans="1:13" r="72">
      <c t="s" s="4" r="A72">
        <v>423</v>
      </c>
      <c t="n" s="7" r="J72">
        <v>104000</v>
      </c>
    </row>
    <row spans="1:13" r="73">
      <c t="s" s="4" r="A73">
        <v>450</v>
      </c>
      <c t="n" s="7" r="G73">
        <v>0</v>
      </c>
    </row>
    <row spans="1:13" r="74">
      <c t="s" s="4" r="A74">
        <v>465</v>
      </c>
    </row>
    <row spans="1:13" r="75">
      <c t="s" s="3" r="A75">
        <v>420</v>
      </c>
    </row>
    <row spans="1:13" r="76">
      <c t="s" s="4" r="A76">
        <v>466</v>
      </c>
      <c t="s" s="4" r="H76">
        <v>350</v>
      </c>
    </row>
    <row spans="1:13" r="77">
      <c t="s" s="4" r="A77">
        <v>458</v>
      </c>
      <c t="n" s="6" r="H77">
        <v>1000000</v>
      </c>
    </row>
    <row spans="1:13" r="78">
      <c t="s" s="4" r="A78">
        <v>422</v>
      </c>
      <c t="n" s="7" r="M78">
        <v>300000</v>
      </c>
    </row>
    <row spans="1:13" r="79">
      <c t="s" s="4" r="A79">
        <v>109</v>
      </c>
      <c t="n" s="6" r="H79">
        <v>1000000</v>
      </c>
    </row>
    <row spans="1:13" r="80">
      <c t="s" s="4" r="A80">
        <v>467</v>
      </c>
    </row>
    <row spans="1:13" r="81">
      <c t="s" s="3" r="A81">
        <v>420</v>
      </c>
    </row>
    <row spans="1:13" r="82">
      <c t="s" s="4" r="A82">
        <v>458</v>
      </c>
      <c t="n" s="6" r="H82">
        <v>250000</v>
      </c>
    </row>
    <row spans="1:13" r="83">
      <c t="s" s="4" r="A83">
        <v>468</v>
      </c>
    </row>
    <row spans="1:13" r="84">
      <c t="s" s="3" r="A84">
        <v>420</v>
      </c>
    </row>
    <row spans="1:13" r="85">
      <c t="s" s="4" r="A85">
        <v>458</v>
      </c>
      <c t="n" s="6" r="I85">
        <v>250000</v>
      </c>
    </row>
    <row spans="1:13" r="86">
      <c t="s" s="4" r="A86">
        <v>469</v>
      </c>
    </row>
    <row spans="1:13" r="87">
      <c t="s" s="3" r="A87">
        <v>420</v>
      </c>
    </row>
    <row spans="1:13" r="88">
      <c t="s" s="4" r="A88">
        <v>461</v>
      </c>
      <c t="n" s="6" r="L88">
        <v>400000</v>
      </c>
    </row>
    <row spans="1:13" r="89">
      <c t="s" s="4" r="A89">
        <v>464</v>
      </c>
      <c t="n" s="9" r="H89">
        <v>0.3</v>
      </c>
    </row>
    <row spans="1:13" r="90">
      <c t="s" s="4" r="A90">
        <v>470</v>
      </c>
    </row>
    <row spans="1:13" r="91">
      <c t="s" s="3" r="A91">
        <v>420</v>
      </c>
    </row>
    <row spans="1:13" r="92">
      <c t="s" s="4" r="A92">
        <v>466</v>
      </c>
      <c t="s" s="4" r="H92">
        <v>324</v>
      </c>
    </row>
    <row spans="1:13" r="93">
      <c t="s" s="4" r="A93">
        <v>471</v>
      </c>
      <c t="s" s="4" r="H93">
        <v>472</v>
      </c>
    </row>
    <row spans="1:13" r="94">
      <c t="s" s="4" r="A94">
        <v>473</v>
      </c>
    </row>
    <row spans="1:13" r="95">
      <c t="s" s="3" r="A95">
        <v>420</v>
      </c>
    </row>
    <row spans="1:13" r="96">
      <c t="s" s="4" r="A96">
        <v>466</v>
      </c>
      <c t="s" s="4" r="H96">
        <v>354</v>
      </c>
    </row>
    <row spans="1:13" r="97">
      <c t="s" s="4" r="A97">
        <v>474</v>
      </c>
      <c t="s" s="4" r="H97">
        <v>324</v>
      </c>
    </row>
    <row spans="1:13" r="98">
      <c t="s" s="4" r="A98">
        <v>475</v>
      </c>
    </row>
    <row spans="1:13" r="99">
      <c t="s" s="3" r="A99">
        <v>420</v>
      </c>
    </row>
    <row spans="1:13" r="100">
      <c t="s" s="4" r="A100">
        <v>471</v>
      </c>
      <c t="s" s="4" r="H100">
        <v>472</v>
      </c>
    </row>
    <row spans="1:13" r="101">
      <c t="s" s="4" r="A101">
        <v>476</v>
      </c>
    </row>
    <row spans="1:13" r="102">
      <c t="s" s="3" r="A102">
        <v>420</v>
      </c>
    </row>
    <row spans="1:13" r="103">
      <c t="s" s="4" r="A103">
        <v>466</v>
      </c>
      <c t="s" s="4" r="E103">
        <v>324</v>
      </c>
    </row>
    <row spans="1:13" r="104">
      <c t="s" s="4" r="A104">
        <v>477</v>
      </c>
      <c t="n" s="6" r="E104">
        <v>1800000</v>
      </c>
    </row>
    <row spans="1:13" r="105">
      <c t="s" s="4" r="A105">
        <v>478</v>
      </c>
      <c t="n" s="6" r="K105">
        <v>693000</v>
      </c>
    </row>
    <row spans="1:13" r="106">
      <c t="s" s="4" r="A106">
        <v>474</v>
      </c>
      <c t="s" s="4" r="E106">
        <v>354</v>
      </c>
    </row>
    <row spans="1:13" r="107">
      <c t="s" s="4" r="A107">
        <v>448</v>
      </c>
      <c t="s" s="4" r="K107">
        <v>479</v>
      </c>
    </row>
    <row spans="1:13" r="108">
      <c t="s" s="4" r="A108">
        <v>480</v>
      </c>
    </row>
    <row spans="1:13" r="109">
      <c t="s" s="3" r="A109">
        <v>420</v>
      </c>
    </row>
    <row spans="1:13" r="110">
      <c t="s" s="4" r="A110">
        <v>471</v>
      </c>
      <c t="s" s="4" r="E110">
        <v>4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481</v>
      </c>
      <c t="s" s="2" r="B1">
        <v>1</v>
      </c>
    </row>
    <row spans="1:2" r="2">
      <c t="s" s="2" r="B2">
        <v>405</v>
      </c>
    </row>
    <row spans="1:2" r="3">
      <c t="s" s="3" r="A3">
        <v>420</v>
      </c>
    </row>
    <row spans="1:2" r="4">
      <c t="s" s="4" r="A4">
        <v>482</v>
      </c>
      <c t="n" s="6" r="B4">
        <v>1110500</v>
      </c>
    </row>
    <row spans="1:2" r="5">
      <c t="s" s="4" r="A5">
        <v>483</v>
      </c>
      <c t="n" s="6" r="B5">
        <v>-25917</v>
      </c>
    </row>
    <row spans="1:2" r="6">
      <c t="s" s="4" r="A6">
        <v>484</v>
      </c>
      <c t="n" s="6" r="B6">
        <v>1084583</v>
      </c>
    </row>
    <row spans="1:2" r="7">
      <c t="s" s="4" r="A7">
        <v>485</v>
      </c>
      <c t="n" s="6" r="B7">
        <v>1001134</v>
      </c>
    </row>
    <row spans="1:2" r="8">
      <c t="s" s="4" r="A8">
        <v>486</v>
      </c>
      <c t="n" s="6" r="B8">
        <v>90000</v>
      </c>
    </row>
    <row spans="1:2" r="9">
      <c t="s" s="4" r="A9">
        <v>487</v>
      </c>
      <c t="n" s="9" r="B9">
        <v>9.710000000000001</v>
      </c>
    </row>
    <row spans="1:2" r="10">
      <c t="s" s="4" r="A10">
        <v>488</v>
      </c>
      <c t="n" s="11" r="B10">
        <v>8.98</v>
      </c>
    </row>
    <row spans="1:2" r="11">
      <c t="s" s="4" r="A11">
        <v>489</v>
      </c>
      <c t="n" s="11" r="B11">
        <v>9.73</v>
      </c>
    </row>
    <row spans="1:2" r="12">
      <c t="s" s="4" r="A12">
        <v>490</v>
      </c>
      <c t="n" s="11" r="B12">
        <v>9.73</v>
      </c>
    </row>
    <row spans="1:2" r="13">
      <c t="s" s="4" r="A13">
        <v>491</v>
      </c>
      <c t="n" s="7" r="B13">
        <v>10</v>
      </c>
    </row>
    <row spans="1:2" r="14">
      <c t="s" s="4" r="A14">
        <v>253</v>
      </c>
    </row>
    <row spans="1:2" r="15">
      <c t="s" s="3" r="A15">
        <v>420</v>
      </c>
    </row>
    <row spans="1:2" r="16">
      <c t="s" s="4" r="A16">
        <v>492</v>
      </c>
      <c t="n" s="6" r="B16">
        <v>4835000</v>
      </c>
    </row>
    <row spans="1:2" r="17">
      <c t="s" s="4" r="A17">
        <v>493</v>
      </c>
      <c t="n" s="6" r="B17">
        <v>-3860000</v>
      </c>
    </row>
    <row spans="1:2" r="18">
      <c t="s" s="4" r="A18">
        <v>483</v>
      </c>
      <c t="n" s="6" r="B18">
        <v>-975000</v>
      </c>
    </row>
    <row spans="1:2" r="19">
      <c t="s" s="4" r="A19">
        <v>494</v>
      </c>
      <c t="n" s="9" r="B19">
        <v>0.11</v>
      </c>
    </row>
    <row spans="1:2" r="20">
      <c t="s" s="4" r="A20">
        <v>495</v>
      </c>
      <c t="n" s="11" r="B20">
        <v>0.08</v>
      </c>
    </row>
    <row spans="1:2" r="21">
      <c t="s" s="4" r="A21">
        <v>488</v>
      </c>
      <c t="n" s="9" r="B21">
        <v>0.24</v>
      </c>
    </row>
    <row spans="1:2" r="22">
      <c t="s" s="4" r="A22">
        <v>496</v>
      </c>
      <c t="n" s="7" r="B22">
        <v>6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497</v>
      </c>
      <c t="s" s="2" r="B1">
        <v>1</v>
      </c>
    </row>
    <row spans="1:3" r="2">
      <c t="s" s="2" r="B2">
        <v>2</v>
      </c>
      <c t="s" s="2" r="C2">
        <v>32</v>
      </c>
    </row>
    <row spans="1:3" r="3">
      <c t="s" s="4" r="A3">
        <v>258</v>
      </c>
    </row>
    <row spans="1:3" r="4">
      <c t="s" s="3" r="A4">
        <v>420</v>
      </c>
    </row>
    <row spans="1:3" r="5">
      <c t="s" s="4" r="A5">
        <v>498</v>
      </c>
      <c t="s" s="4" r="B5">
        <v>499</v>
      </c>
    </row>
    <row spans="1:3" r="6">
      <c t="s" s="4" r="A6">
        <v>500</v>
      </c>
      <c t="s" s="4" r="B6">
        <v>501</v>
      </c>
    </row>
    <row spans="1:3" r="7">
      <c t="s" s="4" r="A7">
        <v>502</v>
      </c>
      <c t="s" s="4" r="B7">
        <v>503</v>
      </c>
    </row>
    <row spans="1:3" r="8">
      <c t="s" s="4" r="A8">
        <v>504</v>
      </c>
      <c t="s" s="4" r="B8">
        <v>505</v>
      </c>
    </row>
    <row spans="1:3" r="9">
      <c t="s" s="4" r="A9">
        <v>506</v>
      </c>
    </row>
    <row spans="1:3" r="10">
      <c t="s" s="3" r="A10">
        <v>420</v>
      </c>
    </row>
    <row spans="1:3" r="11">
      <c t="s" s="4" r="A11">
        <v>507</v>
      </c>
      <c t="n" s="9" r="B11">
        <v>4.39</v>
      </c>
    </row>
    <row spans="1:3" r="12">
      <c t="s" s="4" r="A12">
        <v>508</v>
      </c>
      <c t="s" s="4" r="B12">
        <v>509</v>
      </c>
    </row>
    <row spans="1:3" r="13">
      <c t="s" s="4" r="A13">
        <v>510</v>
      </c>
    </row>
    <row spans="1:3" r="14">
      <c t="s" s="3" r="A14">
        <v>420</v>
      </c>
    </row>
    <row spans="1:3" r="15">
      <c t="s" s="4" r="A15">
        <v>507</v>
      </c>
      <c t="n" s="7" r="B15">
        <v>10</v>
      </c>
    </row>
    <row spans="1:3" r="16">
      <c t="s" s="4" r="A16">
        <v>508</v>
      </c>
      <c t="s" s="4" r="B16">
        <v>511</v>
      </c>
    </row>
    <row spans="1:3" r="17">
      <c t="s" s="4" r="A17">
        <v>260</v>
      </c>
    </row>
    <row spans="1:3" r="18">
      <c t="s" s="3" r="A18">
        <v>420</v>
      </c>
    </row>
    <row spans="1:3" r="19">
      <c t="s" s="4" r="A19">
        <v>507</v>
      </c>
      <c t="n" s="9" r="B19">
        <v>5.26</v>
      </c>
    </row>
    <row spans="1:3" r="20">
      <c t="s" s="4" r="A20">
        <v>498</v>
      </c>
      <c t="s" s="4" r="B20">
        <v>512</v>
      </c>
    </row>
    <row spans="1:3" r="21">
      <c t="s" s="4" r="A21">
        <v>500</v>
      </c>
      <c t="s" s="4" r="B21">
        <v>513</v>
      </c>
    </row>
    <row spans="1:3" r="22">
      <c t="s" s="4" r="A22">
        <v>504</v>
      </c>
      <c t="s" s="4" r="B22">
        <v>514</v>
      </c>
    </row>
    <row spans="1:3" r="23">
      <c t="s" s="4" r="A23">
        <v>515</v>
      </c>
    </row>
    <row spans="1:3" r="24">
      <c t="s" s="3" r="A24">
        <v>420</v>
      </c>
    </row>
    <row spans="1:3" r="25">
      <c t="s" s="4" r="A25">
        <v>507</v>
      </c>
      <c t="n" s="9" r="C25">
        <v>0.4</v>
      </c>
    </row>
    <row spans="1:3" r="26">
      <c t="s" s="4" r="A26">
        <v>508</v>
      </c>
      <c t="s" s="4" r="C26">
        <v>516</v>
      </c>
    </row>
    <row spans="1:3" r="27">
      <c t="s" s="4" r="A27">
        <v>517</v>
      </c>
      <c t="s" s="4" r="C27">
        <v>518</v>
      </c>
    </row>
    <row spans="1:3" r="28">
      <c t="s" s="4" r="A28">
        <v>519</v>
      </c>
      <c t="s" s="4" r="C28">
        <v>520</v>
      </c>
    </row>
    <row spans="1:3" r="29">
      <c t="s" s="4" r="A29">
        <v>521</v>
      </c>
    </row>
    <row spans="1:3" r="30">
      <c t="s" s="3" r="A30">
        <v>420</v>
      </c>
    </row>
    <row spans="1:3" r="31">
      <c t="s" s="4" r="A31">
        <v>508</v>
      </c>
      <c t="s" s="4" r="B31">
        <v>522</v>
      </c>
    </row>
    <row spans="1:3" r="32">
      <c t="s" s="4" r="A32">
        <v>523</v>
      </c>
    </row>
    <row spans="1:3" r="33">
      <c t="s" s="3" r="A33">
        <v>420</v>
      </c>
    </row>
    <row spans="1:3" r="34">
      <c t="s" s="4" r="A34">
        <v>508</v>
      </c>
      <c t="s" s="4" r="B34">
        <v>5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525</v>
      </c>
      <c t="s" s="2" r="B1">
        <v>1</v>
      </c>
    </row>
    <row spans="1:2" r="2">
      <c t="s" s="2" r="B2">
        <v>61</v>
      </c>
    </row>
    <row spans="1:2" r="3">
      <c t="s" s="3" r="A3">
        <v>420</v>
      </c>
    </row>
    <row spans="1:2" r="4">
      <c t="s" s="4" r="A4">
        <v>526</v>
      </c>
      <c t="n" s="6" r="B4">
        <v>29559</v>
      </c>
    </row>
    <row spans="1:2" r="5">
      <c t="s" s="4" r="A5">
        <v>527</v>
      </c>
      <c t="n" s="6" r="B5">
        <v>-1854</v>
      </c>
    </row>
    <row spans="1:2" r="6">
      <c t="s" s="4" r="A6">
        <v>528</v>
      </c>
      <c t="n" s="6" r="B6">
        <v>-7416</v>
      </c>
    </row>
    <row spans="1:2" r="7">
      <c t="s" s="4" r="A7">
        <v>529</v>
      </c>
      <c t="n" s="6" r="B7">
        <v>20289</v>
      </c>
    </row>
    <row spans="1:2" r="8">
      <c t="s" s="4" r="A8">
        <v>530</v>
      </c>
      <c t="n" s="6" r="B8">
        <v>19935</v>
      </c>
    </row>
    <row spans="1:2" r="9">
      <c t="s" s="4" r="A9">
        <v>527</v>
      </c>
      <c t="n" s="6" r="B9">
        <v>1854</v>
      </c>
    </row>
    <row spans="1:2" r="10">
      <c t="s" s="4" r="A10">
        <v>531</v>
      </c>
      <c t="n" s="9" r="B10">
        <v>8.119999999999999</v>
      </c>
    </row>
    <row spans="1:2" r="11">
      <c t="s" s="4" r="A11">
        <v>532</v>
      </c>
      <c t="n" s="11" r="B11">
        <v>8.630000000000001</v>
      </c>
    </row>
    <row spans="1:2" r="12">
      <c t="s" s="4" r="A12">
        <v>533</v>
      </c>
      <c t="n" s="11" r="B12">
        <v>8.630000000000001</v>
      </c>
    </row>
    <row spans="1:2" r="13">
      <c t="s" s="4" r="A13">
        <v>534</v>
      </c>
      <c t="n" s="11" r="B13">
        <v>7.89</v>
      </c>
    </row>
    <row spans="1:2" r="14">
      <c t="s" s="4" r="A14">
        <v>535</v>
      </c>
      <c t="n" s="11" r="B14">
        <v>7.83</v>
      </c>
    </row>
    <row spans="1:2" r="15">
      <c t="s" s="4" r="A15">
        <v>536</v>
      </c>
      <c t="n" s="9" r="B15">
        <v>8.63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36"/>
    <col customWidth="1" max="6" min="6" width="29"/>
  </cols>
  <sheetData>
    <row spans="1:6" r="1">
      <c t="s" s="1" r="A1">
        <v>93</v>
      </c>
      <c t="s" s="2" r="B1">
        <v>94</v>
      </c>
      <c t="s" s="2" r="C1">
        <v>95</v>
      </c>
      <c t="s" s="2" r="D1">
        <v>96</v>
      </c>
      <c t="s" s="2" r="E1">
        <v>97</v>
      </c>
      <c t="s" s="2" r="F1">
        <v>98</v>
      </c>
    </row>
    <row spans="1:6" r="2">
      <c t="s" s="4" r="A2">
        <v>99</v>
      </c>
      <c t="n" s="7" r="B2">
        <v>-8882</v>
      </c>
      <c t="n" s="7" r="E2">
        <v>12840</v>
      </c>
      <c t="n" s="7" r="F2">
        <v>-21722</v>
      </c>
    </row>
    <row spans="1:6" r="3">
      <c t="s" s="4" r="A3">
        <v>100</v>
      </c>
      <c t="n" s="6" r="B3">
        <v>23473</v>
      </c>
      <c t="n" s="6" r="E3">
        <v>23473</v>
      </c>
    </row>
    <row spans="1:6" r="4">
      <c t="s" s="4" r="A4">
        <v>101</v>
      </c>
      <c t="n" s="6" r="B4">
        <v>313</v>
      </c>
      <c t="n" s="6" r="E4">
        <v>313</v>
      </c>
    </row>
    <row spans="1:6" r="5">
      <c t="s" s="4" r="A5">
        <v>102</v>
      </c>
      <c t="n" s="6" r="B5">
        <v>54</v>
      </c>
      <c t="n" s="7" r="D5">
        <v>54</v>
      </c>
    </row>
    <row spans="1:6" r="6">
      <c t="s" s="4" r="A6">
        <v>103</v>
      </c>
      <c t="n" s="6" r="D6">
        <v>40000</v>
      </c>
    </row>
    <row spans="1:6" r="7">
      <c t="s" s="4" r="A7">
        <v>89</v>
      </c>
      <c t="n" s="6" r="B7">
        <v>-15664</v>
      </c>
      <c t="n" s="6" r="F7">
        <v>-15664</v>
      </c>
    </row>
    <row spans="1:6" r="8">
      <c t="s" s="4" r="A8">
        <v>104</v>
      </c>
      <c t="n" s="7" r="B8">
        <v>-706</v>
      </c>
      <c t="n" s="7" r="D8">
        <v>54</v>
      </c>
      <c t="n" s="6" r="E8">
        <v>36626</v>
      </c>
      <c t="n" s="6" r="F8">
        <v>-37386</v>
      </c>
    </row>
    <row spans="1:6" r="9">
      <c t="s" s="4" r="A9">
        <v>105</v>
      </c>
      <c t="n" s="6" r="B9">
        <v>40000</v>
      </c>
      <c t="n" s="6" r="D9">
        <v>40000</v>
      </c>
    </row>
    <row spans="1:6" r="10">
      <c t="s" s="4" r="A10">
        <v>100</v>
      </c>
      <c t="n" s="7" r="B10">
        <v>1559</v>
      </c>
      <c t="n" s="6" r="E10">
        <v>1559</v>
      </c>
    </row>
    <row spans="1:6" r="11">
      <c t="s" s="4" r="A11">
        <v>106</v>
      </c>
      <c t="n" s="6" r="B11">
        <v>36844</v>
      </c>
      <c t="n" s="7" r="C11">
        <v>13</v>
      </c>
      <c t="n" s="6" r="E11">
        <v>36831</v>
      </c>
    </row>
    <row spans="1:6" r="12">
      <c t="s" s="4" r="A12">
        <v>107</v>
      </c>
      <c t="n" s="6" r="C12">
        <v>13333334</v>
      </c>
    </row>
    <row spans="1:6" r="13">
      <c t="s" s="4" r="A13">
        <v>101</v>
      </c>
      <c t="n" s="6" r="B13">
        <v>2306</v>
      </c>
      <c t="n" s="6" r="E13">
        <v>2306</v>
      </c>
    </row>
    <row spans="1:6" r="14">
      <c t="s" s="4" r="A14">
        <v>108</v>
      </c>
      <c t="n" s="6" r="D14">
        <v>-6</v>
      </c>
    </row>
    <row spans="1:6" r="15">
      <c t="s" s="4" r="A15">
        <v>109</v>
      </c>
      <c t="n" s="6" r="C15">
        <v>22143</v>
      </c>
    </row>
    <row spans="1:6" r="16">
      <c t="s" s="4" r="A16">
        <v>110</v>
      </c>
      <c t="n" s="6" r="B16">
        <v>183</v>
      </c>
      <c t="n" s="6" r="E16">
        <v>183</v>
      </c>
    </row>
    <row spans="1:6" r="17">
      <c t="s" s="4" r="A17">
        <v>89</v>
      </c>
      <c t="n" s="6" r="B17">
        <v>-18161</v>
      </c>
      <c t="n" s="6" r="F17">
        <v>-18161</v>
      </c>
    </row>
    <row spans="1:6" r="18">
      <c t="s" s="4" r="A18">
        <v>111</v>
      </c>
      <c t="n" s="7" r="B18">
        <v>22025</v>
      </c>
      <c t="n" s="7" r="C18">
        <v>13</v>
      </c>
      <c t="n" s="7" r="D18">
        <v>54</v>
      </c>
      <c t="n" s="7" r="E18">
        <v>77505</v>
      </c>
      <c t="n" s="7" r="F18">
        <v>-55547</v>
      </c>
    </row>
    <row spans="1:6" r="19">
      <c t="s" s="4" r="A19">
        <v>112</v>
      </c>
      <c t="n" s="6" r="C19">
        <v>13355477</v>
      </c>
      <c t="n" s="6" r="D19">
        <v>399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7</v>
      </c>
      <c t="s" s="2" r="B1">
        <v>1</v>
      </c>
    </row>
    <row spans="1:3" r="2">
      <c t="s" s="2" r="B2">
        <v>2</v>
      </c>
      <c t="s" s="2" r="C2">
        <v>32</v>
      </c>
    </row>
    <row spans="1:3" r="3">
      <c t="s" s="3" r="A3">
        <v>538</v>
      </c>
    </row>
    <row spans="1:3" r="4">
      <c t="s" s="4" r="A4">
        <v>422</v>
      </c>
      <c t="n" s="7" r="B4">
        <v>2150</v>
      </c>
    </row>
    <row spans="1:3" r="5">
      <c t="s" s="4" r="A5">
        <v>253</v>
      </c>
    </row>
    <row spans="1:3" r="6">
      <c t="s" s="3" r="A6">
        <v>538</v>
      </c>
    </row>
    <row spans="1:3" r="7">
      <c t="s" s="4" r="A7">
        <v>422</v>
      </c>
      <c t="n" s="6" r="B7">
        <v>156</v>
      </c>
      <c t="n" s="7" r="C7">
        <v>313</v>
      </c>
    </row>
    <row spans="1:3" r="8">
      <c t="s" s="4" r="A8">
        <v>539</v>
      </c>
    </row>
    <row spans="1:3" r="9">
      <c t="s" s="3" r="A9">
        <v>538</v>
      </c>
    </row>
    <row spans="1:3" r="10">
      <c t="s" s="4" r="A10">
        <v>422</v>
      </c>
      <c t="n" s="6" r="B10">
        <v>223</v>
      </c>
    </row>
    <row spans="1:3" r="11">
      <c t="s" s="4" r="A11">
        <v>540</v>
      </c>
    </row>
    <row spans="1:3" r="12">
      <c t="s" s="3" r="A12">
        <v>538</v>
      </c>
    </row>
    <row spans="1:3" r="13">
      <c t="s" s="4" r="A13">
        <v>422</v>
      </c>
      <c t="n" s="6" r="B13">
        <v>28</v>
      </c>
      <c t="n" s="6" r="C13">
        <v>213</v>
      </c>
    </row>
    <row spans="1:3" r="14">
      <c t="s" s="4" r="A14">
        <v>541</v>
      </c>
    </row>
    <row spans="1:3" r="15">
      <c t="s" s="3" r="A15">
        <v>538</v>
      </c>
    </row>
    <row spans="1:3" r="16">
      <c t="s" s="4" r="A16">
        <v>422</v>
      </c>
      <c t="n" s="6" r="B16">
        <v>1762</v>
      </c>
    </row>
    <row spans="1:3" r="17">
      <c t="s" s="4" r="A17">
        <v>542</v>
      </c>
    </row>
    <row spans="1:3" r="18">
      <c t="s" s="3" r="A18">
        <v>538</v>
      </c>
    </row>
    <row spans="1:3" r="19">
      <c t="s" s="4" r="A19">
        <v>422</v>
      </c>
      <c t="n" s="6" r="B19">
        <v>117</v>
      </c>
      <c t="n" s="6" r="C19">
        <v>81</v>
      </c>
    </row>
    <row spans="1:3" r="20">
      <c t="s" s="4" r="A20">
        <v>543</v>
      </c>
    </row>
    <row spans="1:3" r="21">
      <c t="s" s="3" r="A21">
        <v>538</v>
      </c>
    </row>
    <row spans="1:3" r="22">
      <c t="s" s="4" r="A22">
        <v>422</v>
      </c>
      <c t="n" s="6" r="B22">
        <v>165</v>
      </c>
    </row>
    <row spans="1:3" r="23">
      <c t="s" s="4" r="A23">
        <v>544</v>
      </c>
    </row>
    <row spans="1:3" r="24">
      <c t="s" s="3" r="A24">
        <v>538</v>
      </c>
    </row>
    <row spans="1:3" r="25">
      <c t="s" s="4" r="A25">
        <v>422</v>
      </c>
      <c t="n" s="7" r="B25">
        <v>11</v>
      </c>
      <c t="n" s="7" r="C25">
        <v>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5</v>
      </c>
      <c t="s" s="2" r="B1">
        <v>2</v>
      </c>
      <c t="s" s="2" r="C1">
        <v>32</v>
      </c>
    </row>
    <row spans="1:3" r="2">
      <c t="s" s="3" r="A2">
        <v>546</v>
      </c>
    </row>
    <row spans="1:3" r="3">
      <c t="s" s="4" r="A3">
        <v>94</v>
      </c>
      <c t="n" s="7" r="B3">
        <v>55</v>
      </c>
      <c t="n" s="7" r="C3">
        <v>12</v>
      </c>
    </row>
    <row spans="1:3" r="4">
      <c t="s" s="3" r="A4">
        <v>547</v>
      </c>
    </row>
    <row spans="1:3" r="5">
      <c t="s" s="4" r="A5">
        <v>94</v>
      </c>
      <c t="n" s="6" r="C5">
        <v>417</v>
      </c>
    </row>
    <row spans="1:3" r="6">
      <c t="s" s="4" r="A6">
        <v>548</v>
      </c>
    </row>
    <row spans="1:3" r="7">
      <c t="s" s="3" r="A7">
        <v>547</v>
      </c>
    </row>
    <row spans="1:3" r="8">
      <c t="s" s="4" r="A8">
        <v>549</v>
      </c>
      <c t="n" s="6" r="C8">
        <v>417</v>
      </c>
    </row>
    <row spans="1:3" r="9">
      <c t="s" s="4" r="A9">
        <v>550</v>
      </c>
    </row>
    <row spans="1:3" r="10">
      <c t="s" s="3" r="A10">
        <v>546</v>
      </c>
    </row>
    <row spans="1:3" r="11">
      <c t="s" s="4" r="A11">
        <v>551</v>
      </c>
      <c t="n" s="7" r="B11">
        <v>55</v>
      </c>
      <c t="n" s="7" r="C11">
        <v>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552</v>
      </c>
      <c t="s" s="2" r="B1">
        <v>412</v>
      </c>
      <c t="s" s="2" r="C1">
        <v>413</v>
      </c>
      <c t="s" s="2" r="D1">
        <v>414</v>
      </c>
      <c t="s" s="2" r="E1">
        <v>400</v>
      </c>
      <c t="s" s="2" r="F1">
        <v>553</v>
      </c>
      <c t="s" s="2" r="G1">
        <v>415</v>
      </c>
      <c t="s" s="2" r="H1">
        <v>554</v>
      </c>
      <c t="s" s="2" r="I1">
        <v>555</v>
      </c>
      <c t="s" s="2" r="J1">
        <v>2</v>
      </c>
      <c t="s" s="2" r="K1">
        <v>32</v>
      </c>
      <c t="s" s="2" r="L1">
        <v>556</v>
      </c>
    </row>
    <row spans="1:12" r="2">
      <c t="s" s="3" r="A2">
        <v>557</v>
      </c>
    </row>
    <row spans="1:12" r="3">
      <c t="s" s="4" r="A3">
        <v>558</v>
      </c>
      <c t="n" s="7" r="K3">
        <v>400000</v>
      </c>
    </row>
    <row spans="1:12" r="4">
      <c t="s" s="4" r="A4">
        <v>559</v>
      </c>
      <c t="s" s="4" r="L4">
        <v>560</v>
      </c>
    </row>
    <row spans="1:12" r="5">
      <c t="s" s="4" r="A5">
        <v>561</v>
      </c>
      <c t="n" s="6" r="K5">
        <v>2200000</v>
      </c>
    </row>
    <row spans="1:12" r="6">
      <c t="s" s="4" r="A6">
        <v>562</v>
      </c>
      <c t="n" s="6" r="K6">
        <v>1558000</v>
      </c>
    </row>
    <row spans="1:12" r="7">
      <c t="s" s="4" r="A7">
        <v>48</v>
      </c>
      <c t="n" s="6" r="K7">
        <v>417000</v>
      </c>
    </row>
    <row spans="1:12" r="8">
      <c t="s" s="4" r="A8">
        <v>145</v>
      </c>
      <c t="n" s="7" r="E8">
        <v>1600000</v>
      </c>
      <c t="n" s="7" r="F8">
        <v>23500000</v>
      </c>
      <c t="n" s="7" r="I8">
        <v>1600000</v>
      </c>
      <c t="n" s="7" r="J8">
        <v>1559000</v>
      </c>
      <c t="n" s="6" r="K8">
        <v>23473000</v>
      </c>
    </row>
    <row spans="1:12" r="9">
      <c t="s" s="4" r="A9">
        <v>563</v>
      </c>
      <c t="n" s="7" r="H9">
        <v>183000</v>
      </c>
    </row>
    <row spans="1:12" r="10">
      <c t="s" s="4" r="A10">
        <v>45</v>
      </c>
      <c t="n" s="6" r="J10">
        <v>55000</v>
      </c>
      <c t="n" s="6" r="K10">
        <v>12000</v>
      </c>
    </row>
    <row spans="1:12" r="11">
      <c t="s" s="4" r="A11">
        <v>564</v>
      </c>
    </row>
    <row spans="1:12" r="12">
      <c t="s" s="3" r="A12">
        <v>557</v>
      </c>
    </row>
    <row spans="1:12" r="13">
      <c t="s" s="4" r="A13">
        <v>565</v>
      </c>
      <c t="n" s="6" r="J13">
        <v>139000</v>
      </c>
      <c t="n" s="6" r="K13">
        <v>18000</v>
      </c>
    </row>
    <row spans="1:12" r="14">
      <c t="s" s="4" r="A14">
        <v>566</v>
      </c>
    </row>
    <row spans="1:12" r="15">
      <c t="s" s="3" r="A15">
        <v>557</v>
      </c>
    </row>
    <row spans="1:12" r="16">
      <c t="s" s="4" r="A16">
        <v>45</v>
      </c>
      <c t="n" s="6" r="J16">
        <v>2000</v>
      </c>
      <c t="n" s="6" r="K16">
        <v>23000</v>
      </c>
    </row>
    <row spans="1:12" r="17">
      <c t="s" s="4" r="A17">
        <v>567</v>
      </c>
    </row>
    <row spans="1:12" r="18">
      <c t="s" s="3" r="A18">
        <v>557</v>
      </c>
    </row>
    <row spans="1:12" r="19">
      <c t="s" s="4" r="A19">
        <v>45</v>
      </c>
      <c t="n" s="6" r="J19">
        <v>53000</v>
      </c>
      <c t="n" s="6" r="K19">
        <v>12000</v>
      </c>
    </row>
    <row spans="1:12" r="20">
      <c t="s" s="4" r="A20">
        <v>568</v>
      </c>
      <c t="n" s="7" r="J20">
        <v>185000</v>
      </c>
      <c t="n" s="7" r="K20">
        <v>152000</v>
      </c>
    </row>
    <row spans="1:12" r="21">
      <c t="s" s="4" r="A21">
        <v>253</v>
      </c>
    </row>
    <row spans="1:12" r="22">
      <c t="s" s="3" r="A22">
        <v>557</v>
      </c>
    </row>
    <row spans="1:12" r="23">
      <c t="s" s="4" r="A23">
        <v>107</v>
      </c>
      <c t="n" s="6" r="B23">
        <v>9666667</v>
      </c>
      <c t="n" s="6" r="G23">
        <v>40000</v>
      </c>
      <c t="n" s="6" r="J23">
        <v>9666667</v>
      </c>
      <c t="n" s="6" r="K23">
        <v>9666667</v>
      </c>
    </row>
    <row spans="1:12" r="24">
      <c t="s" s="4" r="A24">
        <v>299</v>
      </c>
    </row>
    <row spans="1:12" r="25">
      <c t="s" s="3" r="A25">
        <v>557</v>
      </c>
    </row>
    <row spans="1:12" r="26">
      <c t="s" s="4" r="A26">
        <v>107</v>
      </c>
      <c t="n" s="6" r="D26">
        <v>4166667</v>
      </c>
    </row>
    <row spans="1:12" r="27">
      <c t="s" s="4" r="A27">
        <v>569</v>
      </c>
    </row>
    <row spans="1:12" r="28">
      <c t="s" s="3" r="A28">
        <v>557</v>
      </c>
    </row>
    <row spans="1:12" r="29">
      <c t="s" s="4" r="A29">
        <v>107</v>
      </c>
      <c t="n" s="6" r="C29">
        <v>500000</v>
      </c>
      <c t="n" s="6" r="D29">
        <v>500000</v>
      </c>
    </row>
    <row spans="1:12" r="30">
      <c t="s" s="4" r="A30">
        <v>305</v>
      </c>
    </row>
    <row spans="1:12" r="31">
      <c t="s" s="3" r="A31">
        <v>557</v>
      </c>
    </row>
    <row spans="1:12" r="32">
      <c t="s" s="4" r="A32">
        <v>107</v>
      </c>
      <c t="n" s="6" r="I32">
        <v>9166667</v>
      </c>
    </row>
    <row spans="1:12" r="33">
      <c t="s" s="4" r="A33">
        <v>570</v>
      </c>
    </row>
    <row spans="1:12" r="34">
      <c t="s" s="3" r="A34">
        <v>557</v>
      </c>
    </row>
    <row spans="1:12" r="35">
      <c t="s" s="4" r="A35">
        <v>571</v>
      </c>
      <c t="n" s="7" r="F35">
        <v>235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2"/>
  </cols>
  <sheetData>
    <row spans="1:3" r="1">
      <c t="s" s="1" r="A1">
        <v>572</v>
      </c>
      <c t="s" s="2" r="B1">
        <v>1</v>
      </c>
    </row>
    <row spans="1:3" r="2">
      <c t="s" s="2" r="B2">
        <v>573</v>
      </c>
      <c t="s" s="2" r="C2">
        <v>574</v>
      </c>
    </row>
    <row spans="1:3" r="3">
      <c t="s" s="3" r="A3">
        <v>575</v>
      </c>
    </row>
    <row spans="1:3" r="4">
      <c t="s" s="4" r="A4">
        <v>576</v>
      </c>
      <c t="n" s="6" r="B4">
        <v>1</v>
      </c>
    </row>
    <row spans="1:3" r="5">
      <c t="s" s="4" r="A5">
        <v>577</v>
      </c>
      <c t="n" s="6" r="B5">
        <v>6</v>
      </c>
      <c t="n" s="6" r="C5">
        <v>4</v>
      </c>
    </row>
    <row spans="1:3" r="6">
      <c t="s" s="4" r="A6">
        <v>578</v>
      </c>
      <c t="s" s="4" r="B6">
        <v>324</v>
      </c>
    </row>
    <row spans="1:3" r="7">
      <c t="s" s="4" r="A7">
        <v>336</v>
      </c>
    </row>
    <row spans="1:3" r="8">
      <c t="s" s="3" r="A8">
        <v>575</v>
      </c>
    </row>
    <row spans="1:3" r="9">
      <c t="s" s="4" r="A9">
        <v>337</v>
      </c>
      <c t="s" s="4" r="B9">
        <v>307</v>
      </c>
      <c t="s" s="4" r="C9">
        <v>307</v>
      </c>
    </row>
    <row spans="1:3" r="10">
      <c t="s" s="4" r="A10">
        <v>579</v>
      </c>
    </row>
    <row spans="1:3" r="11">
      <c t="s" s="3" r="A11">
        <v>575</v>
      </c>
    </row>
    <row spans="1:3" r="12">
      <c t="s" s="4" r="A12">
        <v>337</v>
      </c>
      <c t="s" s="4" r="B12">
        <v>307</v>
      </c>
    </row>
    <row spans="1:3" r="13">
      <c t="s" s="4" r="A13">
        <v>353</v>
      </c>
    </row>
    <row spans="1:3" r="14">
      <c t="s" s="3" r="A14">
        <v>575</v>
      </c>
    </row>
    <row spans="1:3" r="15">
      <c t="s" s="4" r="A15">
        <v>577</v>
      </c>
      <c t="n" s="6" r="B15">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80</v>
      </c>
      <c t="s" s="2" r="B1">
        <v>310</v>
      </c>
      <c t="s" s="2" r="J1">
        <v>1</v>
      </c>
    </row>
    <row spans="1:11" r="2">
      <c t="s" s="2" r="B2">
        <v>2</v>
      </c>
      <c t="s" s="2" r="C2">
        <v>391</v>
      </c>
      <c t="s" s="2" r="D2">
        <v>4</v>
      </c>
      <c t="s" s="2" r="E2">
        <v>392</v>
      </c>
      <c t="s" s="2" r="F2">
        <v>32</v>
      </c>
      <c t="s" s="2" r="G2">
        <v>393</v>
      </c>
      <c t="s" s="2" r="H2">
        <v>394</v>
      </c>
      <c t="s" s="2" r="I2">
        <v>395</v>
      </c>
      <c t="s" s="2" r="J2">
        <v>2</v>
      </c>
      <c t="s" s="2" r="K2">
        <v>32</v>
      </c>
    </row>
    <row spans="1:11" r="3">
      <c t="s" s="3" r="A3">
        <v>581</v>
      </c>
    </row>
    <row spans="1:11" r="4">
      <c t="s" s="4" r="A4">
        <v>76</v>
      </c>
      <c t="n" s="7" r="B4">
        <v>28</v>
      </c>
      <c t="n" s="7" r="C4">
        <v>10</v>
      </c>
      <c t="n" s="7" r="D4">
        <v>42</v>
      </c>
      <c t="n" s="7" r="E4">
        <v>73</v>
      </c>
      <c t="n" s="7" r="F4">
        <v>36</v>
      </c>
      <c t="n" s="7" r="G4">
        <v>38</v>
      </c>
      <c t="n" s="7" r="H4">
        <v>61</v>
      </c>
      <c t="n" s="7" r="I4">
        <v>26</v>
      </c>
      <c t="n" s="7" r="J4">
        <v>153</v>
      </c>
      <c t="n" s="7" r="K4">
        <v>161</v>
      </c>
    </row>
    <row spans="1:11" r="5">
      <c t="s" s="4" r="A5">
        <v>582</v>
      </c>
      <c t="n" s="6" r="B5">
        <v>775</v>
      </c>
      <c t="n" s="6" r="F5">
        <v>747</v>
      </c>
      <c t="n" s="6" r="J5">
        <v>775</v>
      </c>
      <c t="n" s="6" r="K5">
        <v>747</v>
      </c>
    </row>
    <row spans="1:11" r="6">
      <c t="s" s="4" r="A6">
        <v>583</v>
      </c>
    </row>
    <row spans="1:11" r="7">
      <c t="s" s="3" r="A7">
        <v>581</v>
      </c>
    </row>
    <row spans="1:11" r="8">
      <c t="s" s="4" r="A8">
        <v>76</v>
      </c>
      <c t="n" s="6" r="J8">
        <v>2</v>
      </c>
    </row>
    <row spans="1:11" r="9">
      <c t="s" s="4" r="A9">
        <v>584</v>
      </c>
    </row>
    <row spans="1:11" r="10">
      <c t="s" s="3" r="A10">
        <v>581</v>
      </c>
    </row>
    <row spans="1:11" r="11">
      <c t="s" s="4" r="A11">
        <v>76</v>
      </c>
      <c t="n" s="6" r="J11">
        <v>9</v>
      </c>
      <c t="n" s="6" r="K11">
        <v>4</v>
      </c>
    </row>
    <row spans="1:11" r="12">
      <c t="s" s="4" r="A12">
        <v>585</v>
      </c>
    </row>
    <row spans="1:11" r="13">
      <c t="s" s="3" r="A13">
        <v>581</v>
      </c>
    </row>
    <row spans="1:11" r="14">
      <c t="s" s="4" r="A14">
        <v>76</v>
      </c>
      <c t="n" s="6" r="J14">
        <v>67</v>
      </c>
      <c t="n" s="6" r="K14">
        <v>149</v>
      </c>
    </row>
    <row spans="1:11" r="15">
      <c t="s" s="4" r="A15">
        <v>586</v>
      </c>
    </row>
    <row spans="1:11" r="16">
      <c t="s" s="3" r="A16">
        <v>581</v>
      </c>
    </row>
    <row spans="1:11" r="17">
      <c t="s" s="4" r="A17">
        <v>76</v>
      </c>
      <c t="n" s="6" r="K17">
        <v>4</v>
      </c>
    </row>
    <row spans="1:11" r="18">
      <c t="s" s="4" r="A18">
        <v>587</v>
      </c>
    </row>
    <row spans="1:11" r="19">
      <c t="s" s="3" r="A19">
        <v>581</v>
      </c>
    </row>
    <row spans="1:11" r="20">
      <c t="s" s="4" r="A20">
        <v>76</v>
      </c>
      <c t="n" s="6" r="K20">
        <v>4</v>
      </c>
    </row>
    <row spans="1:11" r="21">
      <c t="s" s="4" r="A21">
        <v>588</v>
      </c>
    </row>
    <row spans="1:11" r="22">
      <c t="s" s="3" r="A22">
        <v>581</v>
      </c>
    </row>
    <row spans="1:11" r="23">
      <c t="s" s="4" r="A23">
        <v>76</v>
      </c>
      <c t="n" s="6" r="J23">
        <v>44</v>
      </c>
    </row>
    <row spans="1:11" r="24">
      <c t="s" s="4" r="A24">
        <v>589</v>
      </c>
    </row>
    <row spans="1:11" r="25">
      <c t="s" s="3" r="A25">
        <v>581</v>
      </c>
    </row>
    <row spans="1:11" r="26">
      <c t="s" s="4" r="A26">
        <v>76</v>
      </c>
      <c t="n" s="6" r="J26">
        <v>29</v>
      </c>
    </row>
    <row spans="1:11" r="27">
      <c t="s" s="4" r="A27">
        <v>590</v>
      </c>
    </row>
    <row spans="1:11" r="28">
      <c t="s" s="3" r="A28">
        <v>581</v>
      </c>
    </row>
    <row spans="1:11" r="29">
      <c t="s" s="4" r="A29">
        <v>76</v>
      </c>
      <c t="n" s="6" r="J29">
        <v>2</v>
      </c>
    </row>
    <row spans="1:11" r="30">
      <c t="s" s="4" r="A30">
        <v>591</v>
      </c>
    </row>
    <row spans="1:11" r="31">
      <c t="s" s="3" r="A31">
        <v>581</v>
      </c>
    </row>
    <row spans="1:11" r="32">
      <c t="s" s="4" r="A32">
        <v>582</v>
      </c>
      <c t="n" s="6" r="B32">
        <v>736</v>
      </c>
      <c t="n" s="6" r="F32">
        <v>716</v>
      </c>
      <c t="n" s="6" r="J32">
        <v>736</v>
      </c>
      <c t="n" s="6" r="K32">
        <v>716</v>
      </c>
    </row>
    <row spans="1:11" r="33">
      <c t="s" s="4" r="A33">
        <v>592</v>
      </c>
    </row>
    <row spans="1:11" r="34">
      <c t="s" s="3" r="A34">
        <v>581</v>
      </c>
    </row>
    <row spans="1:11" r="35">
      <c t="s" s="4" r="A35">
        <v>582</v>
      </c>
      <c t="n" s="7" r="B35">
        <v>39</v>
      </c>
      <c t="n" s="7" r="F35">
        <v>31</v>
      </c>
      <c t="n" s="7" r="J35">
        <v>39</v>
      </c>
      <c t="n" s="7" r="K35">
        <v>31</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3</v>
      </c>
      <c t="s" s="2" r="B1">
        <v>594</v>
      </c>
      <c t="s" s="2" r="C1">
        <v>2</v>
      </c>
      <c t="s" s="2" r="D1">
        <v>32</v>
      </c>
    </row>
    <row spans="1:4" r="2">
      <c t="s" s="3" r="A2">
        <v>595</v>
      </c>
    </row>
    <row spans="1:4" r="3">
      <c t="s" s="4" r="A3">
        <v>596</v>
      </c>
      <c t="n" s="7" r="C3">
        <v>209000</v>
      </c>
      <c t="n" s="7" r="D3">
        <v>234000</v>
      </c>
    </row>
    <row spans="1:4" r="4">
      <c t="s" s="4" r="A4">
        <v>597</v>
      </c>
    </row>
    <row spans="1:4" r="5">
      <c t="s" s="3" r="A5">
        <v>595</v>
      </c>
    </row>
    <row spans="1:4" r="6">
      <c t="s" s="4" r="A6">
        <v>598</v>
      </c>
      <c t="s" s="4" r="B6">
        <v>324</v>
      </c>
    </row>
    <row spans="1:4" r="7">
      <c t="s" s="4" r="A7">
        <v>599</v>
      </c>
      <c t="s" s="4" r="B7">
        <v>600</v>
      </c>
    </row>
    <row spans="1:4" r="8">
      <c t="s" s="4" r="A8">
        <v>585</v>
      </c>
    </row>
    <row spans="1:4" r="9">
      <c t="s" s="3" r="A9">
        <v>595</v>
      </c>
    </row>
    <row spans="1:4" r="10">
      <c t="s" s="4" r="A10">
        <v>601</v>
      </c>
      <c t="s" s="4" r="B10">
        <v>331</v>
      </c>
    </row>
    <row spans="1:4" r="11">
      <c t="s" s="4" r="A11">
        <v>602</v>
      </c>
      <c t="s" s="4" r="B11">
        <v>603</v>
      </c>
    </row>
    <row spans="1:4" r="12">
      <c t="s" s="4" r="A12">
        <v>604</v>
      </c>
      <c t="s" s="4" r="C12">
        <v>605</v>
      </c>
    </row>
    <row spans="1:4" r="13">
      <c t="s" s="4" r="A13">
        <v>589</v>
      </c>
    </row>
    <row spans="1:4" r="14">
      <c t="s" s="3" r="A14">
        <v>595</v>
      </c>
    </row>
    <row spans="1:4" r="15">
      <c t="s" s="4" r="A15">
        <v>601</v>
      </c>
      <c t="s" s="4" r="B15">
        <v>606</v>
      </c>
    </row>
    <row spans="1:4" r="16">
      <c t="s" s="4" r="A16">
        <v>602</v>
      </c>
      <c t="s" s="4" r="B16">
        <v>607</v>
      </c>
    </row>
    <row spans="1:4" r="17">
      <c t="s" s="4" r="A17">
        <v>608</v>
      </c>
    </row>
    <row spans="1:4" r="18">
      <c t="s" s="3" r="A18">
        <v>595</v>
      </c>
    </row>
    <row spans="1:4" r="19">
      <c t="s" s="4" r="A19">
        <v>599</v>
      </c>
      <c t="s" s="4" r="B19">
        <v>609</v>
      </c>
    </row>
    <row spans="1:4" r="20">
      <c t="s" s="4" r="A20">
        <v>601</v>
      </c>
      <c t="s" s="4" r="B20">
        <v>610</v>
      </c>
    </row>
    <row spans="1:4" r="21">
      <c t="s" s="4" r="A21">
        <v>602</v>
      </c>
      <c t="s" s="4" r="B21">
        <v>6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12</v>
      </c>
      <c t="s" s="2" r="B1">
        <v>311</v>
      </c>
    </row>
    <row spans="1:2" r="2">
      <c t="s" s="3" r="A2">
        <v>613</v>
      </c>
    </row>
    <row spans="1:2" r="3">
      <c t="n" s="6" r="A3">
        <v>2016</v>
      </c>
      <c t="n" s="7" r="B3">
        <v>178</v>
      </c>
    </row>
    <row spans="1:2" r="4">
      <c t="n" s="6" r="A4">
        <v>2017</v>
      </c>
      <c t="n" s="6" r="B4">
        <v>63</v>
      </c>
    </row>
    <row spans="1:2" r="5">
      <c t="n" s="6" r="A5">
        <v>2018</v>
      </c>
      <c t="n" s="6" r="B5">
        <v>7</v>
      </c>
    </row>
    <row spans="1:2" r="6">
      <c t="n" s="6" r="A6">
        <v>2019</v>
      </c>
      <c t="n" s="6" r="B6">
        <v>0</v>
      </c>
    </row>
    <row spans="1:2" r="7">
      <c t="n" s="6" r="A7">
        <v>2020</v>
      </c>
      <c t="n" s="6" r="B7">
        <v>0</v>
      </c>
    </row>
    <row spans="1:2" r="8">
      <c t="s" s="4" r="A8">
        <v>614</v>
      </c>
      <c t="n" s="6" r="B8">
        <v>0</v>
      </c>
    </row>
    <row spans="1:2" r="9">
      <c t="s" s="4" r="A9">
        <v>94</v>
      </c>
      <c t="n" s="7" r="B9">
        <v>2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spans="1:10" r="1">
      <c t="s" s="1" r="A1">
        <v>615</v>
      </c>
      <c t="s" s="2" r="B1">
        <v>310</v>
      </c>
      <c t="s" s="2" r="I1">
        <v>1</v>
      </c>
    </row>
    <row spans="1:10" r="2">
      <c t="s" s="2" r="B2">
        <v>2</v>
      </c>
      <c t="s" s="2" r="C2">
        <v>391</v>
      </c>
      <c t="s" s="2" r="D2">
        <v>4</v>
      </c>
      <c t="s" s="2" r="E2">
        <v>392</v>
      </c>
      <c t="s" s="2" r="F2">
        <v>393</v>
      </c>
      <c t="s" s="2" r="G2">
        <v>394</v>
      </c>
      <c t="s" s="2" r="H2">
        <v>395</v>
      </c>
      <c t="s" s="2" r="I2">
        <v>2</v>
      </c>
      <c t="s" s="2" r="J2">
        <v>32</v>
      </c>
    </row>
    <row spans="1:10" r="3">
      <c t="s" s="3" r="A3">
        <v>616</v>
      </c>
    </row>
    <row spans="1:10" r="4">
      <c t="s" s="4" r="A4">
        <v>617</v>
      </c>
      <c t="n" s="7" r="I4">
        <v>0</v>
      </c>
      <c t="n" s="7" r="J4">
        <v>0</v>
      </c>
    </row>
    <row spans="1:10" r="5">
      <c t="s" s="4" r="A5">
        <v>618</v>
      </c>
      <c t="n" s="6" r="I5">
        <v>3</v>
      </c>
      <c t="n" s="6" r="J5">
        <v>2</v>
      </c>
    </row>
    <row spans="1:10" r="6">
      <c t="s" s="4" r="A6">
        <v>619</v>
      </c>
      <c t="n" s="6" r="I6">
        <v>16</v>
      </c>
      <c t="n" s="6" r="J6">
        <v>8</v>
      </c>
    </row>
    <row spans="1:10" r="7">
      <c t="s" s="4" r="A7">
        <v>620</v>
      </c>
      <c t="n" s="6" r="I7">
        <v>19</v>
      </c>
      <c t="n" s="6" r="J7">
        <v>10</v>
      </c>
    </row>
    <row spans="1:10" r="8">
      <c t="s" s="3" r="A8">
        <v>621</v>
      </c>
    </row>
    <row spans="1:10" r="9">
      <c t="s" s="4" r="A9">
        <v>617</v>
      </c>
      <c t="n" s="6" r="I9">
        <v>-306</v>
      </c>
      <c t="n" s="6" r="J9">
        <v>-90</v>
      </c>
    </row>
    <row spans="1:10" r="10">
      <c t="s" s="4" r="A10">
        <v>618</v>
      </c>
      <c t="n" s="6" r="I10">
        <v>0</v>
      </c>
      <c t="n" s="6" r="J10">
        <v>0</v>
      </c>
    </row>
    <row spans="1:10" r="11">
      <c t="s" s="4" r="A11">
        <v>619</v>
      </c>
      <c t="n" s="6" r="I11">
        <v>-1574</v>
      </c>
      <c t="n" s="6" r="J11">
        <v>-886</v>
      </c>
    </row>
    <row spans="1:10" r="12">
      <c t="s" s="4" r="A12">
        <v>622</v>
      </c>
      <c t="n" s="6" r="I12">
        <v>-1880</v>
      </c>
      <c t="n" s="6" r="J12">
        <v>-976</v>
      </c>
    </row>
    <row spans="1:10" r="13">
      <c t="s" s="4" r="A13">
        <v>623</v>
      </c>
      <c t="n" s="6" r="I13">
        <v>1880</v>
      </c>
      <c t="n" s="6" r="J13">
        <v>976</v>
      </c>
    </row>
    <row spans="1:10" r="14">
      <c t="s" s="4" r="A14">
        <v>622</v>
      </c>
      <c t="n" s="6" r="I14">
        <v>0</v>
      </c>
      <c t="n" s="6" r="J14">
        <v>0</v>
      </c>
    </row>
    <row spans="1:10" r="15">
      <c t="s" s="4" r="A15">
        <v>624</v>
      </c>
      <c t="n" s="7" r="B15">
        <v>1</v>
      </c>
      <c t="n" s="7" r="C15">
        <v>9</v>
      </c>
      <c t="n" s="7" r="D15">
        <v>4</v>
      </c>
      <c t="n" s="7" r="E15">
        <v>5</v>
      </c>
      <c t="n" s="7" r="F15">
        <v>5</v>
      </c>
      <c t="n" s="7" r="G15">
        <v>3</v>
      </c>
      <c t="n" s="7" r="H15">
        <v>2</v>
      </c>
      <c t="n" s="7" r="I15">
        <v>19</v>
      </c>
      <c t="n" s="7" r="J15">
        <v>10</v>
      </c>
    </row>
  </sheetData>
  <mergeCells count="3">
    <mergeCell ref="A1:A2"/>
    <mergeCell ref="B1:H1"/>
    <mergeCell ref="I1:J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5</v>
      </c>
      <c t="s" s="2" r="B1">
        <v>1</v>
      </c>
    </row>
    <row spans="1:3" r="2">
      <c t="s" s="2" r="B2">
        <v>2</v>
      </c>
      <c t="s" s="2" r="C2">
        <v>32</v>
      </c>
    </row>
    <row spans="1:3" r="3">
      <c t="s" s="3" r="A3">
        <v>182</v>
      </c>
    </row>
    <row spans="1:3" r="4">
      <c t="s" s="4" r="A4">
        <v>626</v>
      </c>
      <c t="s" s="4" r="B4">
        <v>627</v>
      </c>
      <c t="s" s="4" r="C4">
        <v>627</v>
      </c>
    </row>
    <row spans="1:3" r="5">
      <c t="s" s="4" r="A5">
        <v>628</v>
      </c>
      <c t="s" s="4" r="B5">
        <v>629</v>
      </c>
      <c t="s" s="4" r="C5">
        <v>629</v>
      </c>
    </row>
    <row spans="1:3" r="6">
      <c t="s" s="4" r="A6">
        <v>630</v>
      </c>
      <c t="s" s="4" r="B6">
        <v>631</v>
      </c>
      <c t="s" s="4" r="C6">
        <v>632</v>
      </c>
    </row>
    <row spans="1:3" r="7">
      <c t="s" s="4" r="A7">
        <v>633</v>
      </c>
      <c t="s" s="4" r="B7">
        <v>634</v>
      </c>
      <c t="s" s="4" r="C7">
        <v>634</v>
      </c>
    </row>
    <row spans="1:3" r="8">
      <c t="s" s="4" r="A8">
        <v>635</v>
      </c>
      <c t="s" s="4" r="B8">
        <v>636</v>
      </c>
      <c t="s" s="4" r="C8">
        <v>637</v>
      </c>
    </row>
    <row spans="1:3" r="9">
      <c t="s" s="4" r="A9">
        <v>638</v>
      </c>
      <c t="s" s="4" r="B9">
        <v>629</v>
      </c>
      <c t="s" s="4" r="C9">
        <v>639</v>
      </c>
    </row>
    <row spans="1:3" r="10">
      <c t="s" s="4" r="A10">
        <v>640</v>
      </c>
      <c t="s" s="4" r="B10">
        <v>629</v>
      </c>
      <c t="s" s="4" r="C10">
        <v>629</v>
      </c>
    </row>
    <row spans="1:3" r="11">
      <c t="s" s="4" r="A11">
        <v>88</v>
      </c>
      <c t="s" s="4" r="B11">
        <v>629</v>
      </c>
      <c t="s" s="4" r="C11">
        <v>6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2</v>
      </c>
      <c t="s" s="2" r="B1">
        <v>2</v>
      </c>
      <c t="s" s="2" r="C1">
        <v>32</v>
      </c>
    </row>
    <row spans="1:3" r="2">
      <c t="s" s="3" r="A2">
        <v>643</v>
      </c>
    </row>
    <row spans="1:3" r="3">
      <c t="s" s="4" r="A3">
        <v>644</v>
      </c>
      <c t="n" s="7" r="B3">
        <v>3072</v>
      </c>
      <c t="n" s="7" r="C3">
        <v>1201</v>
      </c>
    </row>
    <row spans="1:3" r="4">
      <c t="s" s="4" r="A4">
        <v>645</v>
      </c>
      <c t="n" s="6" r="B4">
        <v>27</v>
      </c>
      <c t="n" s="6" r="C4">
        <v>44</v>
      </c>
    </row>
    <row spans="1:3" r="5">
      <c t="s" s="4" r="A5">
        <v>646</v>
      </c>
      <c t="n" s="6" r="B5">
        <v>241</v>
      </c>
      <c t="n" s="6" r="C5">
        <v>186</v>
      </c>
    </row>
    <row spans="1:3" r="6">
      <c t="s" s="4" r="A6">
        <v>647</v>
      </c>
      <c t="n" s="6" r="B6">
        <v>3340</v>
      </c>
      <c t="n" s="6" r="C6">
        <v>1431</v>
      </c>
    </row>
    <row spans="1:3" r="7">
      <c t="s" s="4" r="A7">
        <v>623</v>
      </c>
      <c t="n" s="6" r="B7">
        <v>-3247</v>
      </c>
      <c t="n" s="6" r="C7">
        <v>-1366</v>
      </c>
    </row>
    <row spans="1:3" r="8">
      <c t="s" s="4" r="A8">
        <v>648</v>
      </c>
      <c t="n" s="6" r="B8">
        <v>93</v>
      </c>
      <c t="n" s="6" r="C8">
        <v>65</v>
      </c>
    </row>
    <row spans="1:3" r="9">
      <c t="s" s="3" r="A9">
        <v>649</v>
      </c>
    </row>
    <row spans="1:3" r="10">
      <c t="s" s="4" r="A10">
        <v>650</v>
      </c>
      <c t="n" s="6" r="B10">
        <v>-93</v>
      </c>
      <c t="n" s="6" r="C10">
        <v>-65</v>
      </c>
    </row>
    <row spans="1:3" r="11">
      <c t="s" s="4" r="A11">
        <v>651</v>
      </c>
      <c t="n" s="7" r="B11">
        <v>-93</v>
      </c>
      <c t="n" s="7" r="C11">
        <v>-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v>
      </c>
      <c t="s" s="2" r="B1">
        <v>1</v>
      </c>
    </row>
    <row spans="1:3" r="2">
      <c t="s" s="2" r="B2">
        <v>2</v>
      </c>
      <c t="s" s="2" r="C2">
        <v>32</v>
      </c>
    </row>
    <row spans="1:3" r="3">
      <c t="s" s="3" r="A3">
        <v>114</v>
      </c>
    </row>
    <row spans="1:3" r="4">
      <c t="s" s="4" r="A4">
        <v>89</v>
      </c>
      <c t="n" s="7" r="B4">
        <v>-18161</v>
      </c>
      <c t="n" s="7" r="C4">
        <v>-15664</v>
      </c>
    </row>
    <row spans="1:3" r="5">
      <c t="s" s="3" r="A5">
        <v>115</v>
      </c>
    </row>
    <row spans="1:3" r="6">
      <c t="s" s="4" r="A6">
        <v>116</v>
      </c>
      <c t="n" s="6" r="B6">
        <v>173</v>
      </c>
      <c t="n" s="6" r="C6">
        <v>138</v>
      </c>
    </row>
    <row spans="1:3" r="7">
      <c t="s" s="4" r="A7">
        <v>117</v>
      </c>
      <c t="n" s="6" r="B7">
        <v>169</v>
      </c>
      <c t="n" s="6" r="C7">
        <v>61</v>
      </c>
    </row>
    <row spans="1:3" r="8">
      <c t="s" s="4" r="A8">
        <v>118</v>
      </c>
      <c t="n" s="6" r="B8">
        <v>12</v>
      </c>
    </row>
    <row spans="1:3" r="9">
      <c t="s" s="4" r="A9">
        <v>119</v>
      </c>
      <c t="n" s="6" r="C9">
        <v>3369</v>
      </c>
    </row>
    <row spans="1:3" r="10">
      <c t="s" s="4" r="A10">
        <v>120</v>
      </c>
      <c t="n" s="6" r="B10">
        <v>2306</v>
      </c>
      <c t="n" s="6" r="C10">
        <v>313</v>
      </c>
    </row>
    <row spans="1:3" r="11">
      <c t="s" s="4" r="A11">
        <v>121</v>
      </c>
      <c t="n" s="6" r="B11">
        <v>1</v>
      </c>
      <c t="n" s="6" r="C11">
        <v>2288</v>
      </c>
    </row>
    <row spans="1:3" r="12">
      <c t="s" s="4" r="A12">
        <v>122</v>
      </c>
      <c t="n" s="6" r="B12">
        <v>183</v>
      </c>
      <c t="n" s="6" r="C12">
        <v>183</v>
      </c>
    </row>
    <row spans="1:3" r="13">
      <c t="s" s="3" r="A13">
        <v>123</v>
      </c>
    </row>
    <row spans="1:3" r="14">
      <c t="s" s="4" r="A14">
        <v>35</v>
      </c>
      <c t="n" s="6" r="B14">
        <v>-91</v>
      </c>
      <c t="n" s="6" r="C14">
        <v>-5</v>
      </c>
    </row>
    <row spans="1:3" r="15">
      <c t="s" s="4" r="A15">
        <v>36</v>
      </c>
      <c t="n" s="6" r="B15">
        <v>-222</v>
      </c>
      <c t="n" s="6" r="C15">
        <v>-239</v>
      </c>
    </row>
    <row spans="1:3" r="16">
      <c t="s" s="4" r="A16">
        <v>37</v>
      </c>
      <c t="n" s="6" r="B16">
        <v>-120</v>
      </c>
      <c t="n" s="6" r="C16">
        <v>23</v>
      </c>
    </row>
    <row spans="1:3" r="17">
      <c t="s" s="4" r="A17">
        <v>41</v>
      </c>
      <c t="n" s="6" r="B17">
        <v>9</v>
      </c>
      <c t="n" s="6" r="C17">
        <v>-9</v>
      </c>
    </row>
    <row spans="1:3" r="18">
      <c t="s" s="4" r="A18">
        <v>124</v>
      </c>
      <c t="n" s="6" r="B18">
        <v>44</v>
      </c>
      <c t="n" s="6" r="C18">
        <v>136</v>
      </c>
    </row>
    <row spans="1:3" r="19">
      <c t="s" s="4" r="A19">
        <v>125</v>
      </c>
      <c t="n" s="6" r="B19">
        <v>16</v>
      </c>
      <c t="n" s="6" r="C19">
        <v>8</v>
      </c>
    </row>
    <row spans="1:3" r="20">
      <c t="s" s="4" r="A20">
        <v>49</v>
      </c>
      <c t="n" s="6" r="B20">
        <v>-15</v>
      </c>
      <c t="n" s="6" r="C20">
        <v>4</v>
      </c>
    </row>
    <row spans="1:3" r="21">
      <c t="s" s="4" r="A21">
        <v>45</v>
      </c>
      <c t="n" s="6" r="B21">
        <v>43</v>
      </c>
      <c t="n" s="6" r="C21">
        <v>-120</v>
      </c>
    </row>
    <row spans="1:3" r="22">
      <c t="s" s="4" r="A22">
        <v>126</v>
      </c>
      <c t="n" s="6" r="B22">
        <v>-15653</v>
      </c>
      <c t="n" s="6" r="C22">
        <v>-9514</v>
      </c>
    </row>
    <row spans="1:3" r="23">
      <c t="s" s="3" r="A23">
        <v>127</v>
      </c>
    </row>
    <row spans="1:3" r="24">
      <c t="s" s="4" r="A24">
        <v>128</v>
      </c>
      <c t="n" s="6" r="C24">
        <v>-46</v>
      </c>
    </row>
    <row spans="1:3" r="25">
      <c t="s" s="4" r="A25">
        <v>129</v>
      </c>
      <c t="n" s="6" r="B25">
        <v>-196</v>
      </c>
      <c t="n" s="6" r="C25">
        <v>-133</v>
      </c>
    </row>
    <row spans="1:3" r="26">
      <c t="s" s="4" r="A26">
        <v>130</v>
      </c>
      <c t="n" s="6" r="B26">
        <v>-196</v>
      </c>
      <c t="n" s="6" r="C26">
        <v>-179</v>
      </c>
    </row>
    <row spans="1:3" r="27">
      <c t="s" s="3" r="A27">
        <v>131</v>
      </c>
    </row>
    <row spans="1:3" r="28">
      <c t="s" s="4" r="A28">
        <v>132</v>
      </c>
      <c t="n" s="6" r="B28">
        <v>38750</v>
      </c>
    </row>
    <row spans="1:3" r="29">
      <c t="s" s="4" r="A29">
        <v>133</v>
      </c>
      <c t="n" s="6" r="B29">
        <v>-2431</v>
      </c>
      <c t="n" s="6" r="C29">
        <v>-2151</v>
      </c>
    </row>
    <row spans="1:3" r="30">
      <c t="s" s="4" r="A30">
        <v>134</v>
      </c>
      <c t="n" s="6" r="C30">
        <v>54</v>
      </c>
    </row>
    <row spans="1:3" r="31">
      <c t="s" s="4" r="A31">
        <v>135</v>
      </c>
      <c t="n" s="6" r="B31">
        <v>1141</v>
      </c>
      <c t="n" s="6" r="C31">
        <v>11344</v>
      </c>
    </row>
    <row spans="1:3" r="32">
      <c t="s" s="4" r="A32">
        <v>136</v>
      </c>
      <c t="n" s="6" r="B32">
        <v>37460</v>
      </c>
      <c t="n" s="6" r="C32">
        <v>9247</v>
      </c>
    </row>
    <row spans="1:3" r="33">
      <c t="s" s="4" r="A33">
        <v>137</v>
      </c>
      <c t="n" s="6" r="B33">
        <v>21611</v>
      </c>
      <c t="n" s="6" r="C33">
        <v>-446</v>
      </c>
    </row>
    <row spans="1:3" r="34">
      <c t="s" s="4" r="A34">
        <v>138</v>
      </c>
      <c t="n" s="6" r="B34">
        <v>138</v>
      </c>
      <c t="n" s="6" r="C34">
        <v>584</v>
      </c>
    </row>
    <row spans="1:3" r="35">
      <c t="s" s="4" r="A35">
        <v>139</v>
      </c>
      <c t="n" s="6" r="B35">
        <v>21749</v>
      </c>
      <c t="n" s="6" r="C35">
        <v>138</v>
      </c>
    </row>
    <row spans="1:3" r="36">
      <c t="s" s="3" r="A36">
        <v>140</v>
      </c>
    </row>
    <row spans="1:3" r="37">
      <c t="s" s="4" r="A37">
        <v>141</v>
      </c>
      <c t="n" s="6" r="B37">
        <v>3</v>
      </c>
      <c t="n" s="6" r="C37">
        <v>6</v>
      </c>
    </row>
    <row spans="1:3" r="38">
      <c t="s" s="3" r="A38">
        <v>142</v>
      </c>
    </row>
    <row spans="1:3" r="39">
      <c t="s" s="4" r="A39">
        <v>143</v>
      </c>
      <c t="n" s="6" r="C39">
        <v>1365</v>
      </c>
    </row>
    <row spans="1:3" r="40">
      <c t="s" s="4" r="A40">
        <v>144</v>
      </c>
      <c t="n" s="6" r="C40">
        <v>183</v>
      </c>
    </row>
    <row spans="1:3" r="41">
      <c t="s" s="4" r="A41">
        <v>145</v>
      </c>
      <c t="n" s="7" r="B41">
        <v>1559</v>
      </c>
      <c t="n" s="7" r="C41">
        <v>234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t="s" s="1" r="A1">
        <v>652</v>
      </c>
      <c t="s" s="2" r="B1">
        <v>1</v>
      </c>
    </row>
    <row spans="1:3" r="2">
      <c t="s" s="2" r="B2">
        <v>2</v>
      </c>
      <c t="s" s="2" r="C2">
        <v>32</v>
      </c>
    </row>
    <row spans="1:3" r="3">
      <c t="s" s="3" r="A3">
        <v>653</v>
      </c>
    </row>
    <row spans="1:3" r="4">
      <c t="s" s="4" r="A4">
        <v>654</v>
      </c>
      <c t="n" s="7" r="B4">
        <v>1618000</v>
      </c>
      <c t="n" s="7" r="C4">
        <v>729000</v>
      </c>
    </row>
    <row spans="1:3" r="5">
      <c t="s" s="4" r="A5">
        <v>655</v>
      </c>
      <c t="n" s="6" r="B5">
        <v>2033</v>
      </c>
    </row>
    <row spans="1:3" r="6">
      <c t="s" s="4" r="A6">
        <v>656</v>
      </c>
      <c t="s" s="4" r="B6">
        <v>657</v>
      </c>
    </row>
    <row spans="1:3" r="7">
      <c t="s" s="4" r="A7">
        <v>658</v>
      </c>
      <c t="n" s="7" r="B7">
        <v>0</v>
      </c>
      <c t="n" s="6" r="C7">
        <v>0</v>
      </c>
    </row>
    <row spans="1:3" r="8">
      <c t="s" s="4" r="A8">
        <v>659</v>
      </c>
      <c t="n" s="6" r="B8">
        <v>0</v>
      </c>
      <c t="n" s="6" r="C8">
        <v>0</v>
      </c>
    </row>
    <row spans="1:3" r="9">
      <c t="s" s="4" r="A9">
        <v>660</v>
      </c>
      <c t="n" s="6" r="B9">
        <v>39000</v>
      </c>
      <c t="n" s="6" r="C9">
        <v>39000</v>
      </c>
    </row>
    <row spans="1:3" r="10">
      <c t="s" s="4" r="A10">
        <v>585</v>
      </c>
    </row>
    <row spans="1:3" r="11">
      <c t="s" s="3" r="A11">
        <v>653</v>
      </c>
    </row>
    <row spans="1:3" r="12">
      <c t="s" s="4" r="A12">
        <v>654</v>
      </c>
      <c t="n" s="7" r="B12">
        <v>20200000</v>
      </c>
      <c t="n" s="7" r="C12">
        <v>76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661</v>
      </c>
      <c t="s" s="2" r="B1">
        <v>310</v>
      </c>
      <c t="s" s="2" r="J1">
        <v>1</v>
      </c>
    </row>
    <row spans="1:11" r="2">
      <c t="s" s="2" r="B2">
        <v>2</v>
      </c>
      <c t="s" s="2" r="C2">
        <v>391</v>
      </c>
      <c t="s" s="2" r="D2">
        <v>4</v>
      </c>
      <c t="s" s="2" r="E2">
        <v>392</v>
      </c>
      <c t="s" s="2" r="F2">
        <v>32</v>
      </c>
      <c t="s" s="2" r="G2">
        <v>393</v>
      </c>
      <c t="s" s="2" r="H2">
        <v>394</v>
      </c>
      <c t="s" s="2" r="I2">
        <v>395</v>
      </c>
      <c t="s" s="2" r="J2">
        <v>2</v>
      </c>
      <c t="s" s="2" r="K2">
        <v>32</v>
      </c>
    </row>
    <row spans="1:11" r="3">
      <c t="s" s="3" r="A3">
        <v>185</v>
      </c>
    </row>
    <row spans="1:11" r="4">
      <c t="s" s="4" r="A4">
        <v>76</v>
      </c>
      <c t="n" s="7" r="B4">
        <v>28</v>
      </c>
      <c t="n" s="7" r="C4">
        <v>10</v>
      </c>
      <c t="n" s="7" r="D4">
        <v>42</v>
      </c>
      <c t="n" s="7" r="E4">
        <v>73</v>
      </c>
      <c t="n" s="7" r="F4">
        <v>36</v>
      </c>
      <c t="n" s="7" r="G4">
        <v>38</v>
      </c>
      <c t="n" s="7" r="H4">
        <v>61</v>
      </c>
      <c t="n" s="7" r="I4">
        <v>26</v>
      </c>
      <c t="n" s="7" r="J4">
        <v>153</v>
      </c>
      <c t="n" s="7" r="K4">
        <v>161</v>
      </c>
    </row>
    <row spans="1:11" r="5">
      <c t="s" s="4" r="A5">
        <v>77</v>
      </c>
      <c t="n" s="6" r="B5">
        <v>68</v>
      </c>
      <c t="n" s="6" r="C5">
        <v>34</v>
      </c>
      <c t="n" s="6" r="D5">
        <v>14</v>
      </c>
      <c t="n" s="6" r="E5">
        <v>47</v>
      </c>
      <c t="n" s="6" r="F5">
        <v>16</v>
      </c>
      <c t="n" s="6" r="G5">
        <v>6</v>
      </c>
      <c t="n" s="6" r="H5">
        <v>33</v>
      </c>
      <c t="n" s="6" r="I5">
        <v>6</v>
      </c>
      <c t="n" s="6" r="J5">
        <v>163</v>
      </c>
      <c t="n" s="6" r="K5">
        <v>61</v>
      </c>
    </row>
    <row spans="1:11" r="6">
      <c t="s" s="3" r="A6">
        <v>79</v>
      </c>
    </row>
    <row spans="1:11" r="7">
      <c t="s" s="4" r="A7">
        <v>80</v>
      </c>
      <c t="n" s="6" r="B7">
        <v>1324</v>
      </c>
      <c t="n" s="6" r="C7">
        <v>2333</v>
      </c>
      <c t="n" s="6" r="D7">
        <v>2502</v>
      </c>
      <c t="n" s="6" r="E7">
        <v>1776</v>
      </c>
      <c t="n" s="6" r="F7">
        <v>820</v>
      </c>
      <c t="n" s="6" r="G7">
        <v>1016</v>
      </c>
      <c t="n" s="6" r="H7">
        <v>1675</v>
      </c>
      <c t="n" s="6" r="I7">
        <v>732</v>
      </c>
      <c t="n" s="6" r="J7">
        <v>7935</v>
      </c>
      <c t="n" s="6" r="K7">
        <v>4243</v>
      </c>
    </row>
    <row spans="1:11" r="8">
      <c t="s" s="4" r="A8">
        <v>81</v>
      </c>
      <c t="n" s="6" r="B8">
        <v>593</v>
      </c>
      <c t="n" s="6" r="C8">
        <v>760</v>
      </c>
      <c t="n" s="6" r="D8">
        <v>834</v>
      </c>
      <c t="n" s="6" r="E8">
        <v>519</v>
      </c>
      <c t="n" s="6" r="F8">
        <v>546</v>
      </c>
      <c t="n" s="6" r="G8">
        <v>463</v>
      </c>
      <c t="n" s="6" r="H8">
        <v>394</v>
      </c>
      <c t="n" s="6" r="I8">
        <v>249</v>
      </c>
      <c t="n" s="6" r="J8">
        <v>2706</v>
      </c>
      <c t="n" s="6" r="K8">
        <v>1652</v>
      </c>
    </row>
    <row spans="1:11" r="9">
      <c t="s" s="4" r="A9">
        <v>82</v>
      </c>
      <c t="n" s="6" r="B9">
        <v>1391</v>
      </c>
      <c t="n" s="6" r="C9">
        <v>1762</v>
      </c>
      <c t="n" s="6" r="D9">
        <v>2007</v>
      </c>
      <c t="n" s="6" r="E9">
        <v>2319</v>
      </c>
      <c t="n" s="6" r="F9">
        <v>1048</v>
      </c>
      <c t="n" s="6" r="G9">
        <v>881</v>
      </c>
      <c t="n" s="6" r="H9">
        <v>4272</v>
      </c>
      <c t="n" s="6" r="I9">
        <v>1376</v>
      </c>
      <c t="n" s="6" r="J9">
        <v>7479</v>
      </c>
      <c t="n" s="6" r="K9">
        <v>7577</v>
      </c>
    </row>
    <row spans="1:11" r="10">
      <c t="s" s="4" r="A10">
        <v>84</v>
      </c>
      <c t="n" s="6" r="B10">
        <v>-3348</v>
      </c>
      <c t="n" s="6" r="C10">
        <v>-4879</v>
      </c>
      <c t="n" s="6" r="D10">
        <v>-5315</v>
      </c>
      <c t="n" s="6" r="E10">
        <v>-4588</v>
      </c>
      <c t="n" s="6" r="F10">
        <v>-2394</v>
      </c>
      <c t="n" s="6" r="G10">
        <v>-2328</v>
      </c>
      <c t="n" s="6" r="H10">
        <v>-6313</v>
      </c>
      <c t="n" s="6" r="I10">
        <v>-2337</v>
      </c>
      <c t="n" s="6" r="J10">
        <v>-18130</v>
      </c>
      <c t="n" s="6" r="K10">
        <v>-13372</v>
      </c>
    </row>
    <row spans="1:11" r="11">
      <c t="s" s="4" r="A11">
        <v>85</v>
      </c>
      <c t="n" s="6" r="F11">
        <v>552</v>
      </c>
      <c t="n" s="6" r="G11">
        <v>719</v>
      </c>
      <c t="n" s="6" r="H11">
        <v>584</v>
      </c>
      <c t="n" s="6" r="I11">
        <v>433</v>
      </c>
    </row>
    <row spans="1:11" r="12">
      <c t="s" s="4" r="A12">
        <v>86</v>
      </c>
      <c t="n" s="6" r="C12">
        <v>12</v>
      </c>
      <c t="n" s="6" r="H12">
        <v>-6</v>
      </c>
      <c t="n" s="6" r="J12">
        <v>12</v>
      </c>
      <c t="n" s="6" r="K12">
        <v>-6</v>
      </c>
    </row>
    <row spans="1:11" r="13">
      <c t="s" s="4" r="A13">
        <v>87</v>
      </c>
      <c t="n" s="6" r="B13">
        <v>-3348</v>
      </c>
      <c t="n" s="6" r="C13">
        <v>-4891</v>
      </c>
      <c t="n" s="6" r="D13">
        <v>-5315</v>
      </c>
      <c t="n" s="6" r="E13">
        <v>-4588</v>
      </c>
      <c t="n" s="6" r="F13">
        <v>-2946</v>
      </c>
      <c t="n" s="6" r="G13">
        <v>-3047</v>
      </c>
      <c t="n" s="6" r="H13">
        <v>-6891</v>
      </c>
      <c t="n" s="6" r="I13">
        <v>-2770</v>
      </c>
      <c t="n" s="6" r="J13">
        <v>-18142</v>
      </c>
      <c t="n" s="6" r="K13">
        <v>-15654</v>
      </c>
    </row>
    <row spans="1:11" r="14">
      <c t="s" s="4" r="A14">
        <v>88</v>
      </c>
      <c t="n" s="6" r="B14">
        <v>1</v>
      </c>
      <c t="n" s="6" r="C14">
        <v>9</v>
      </c>
      <c t="n" s="6" r="D14">
        <v>4</v>
      </c>
      <c t="n" s="6" r="E14">
        <v>5</v>
      </c>
      <c t="n" s="6" r="G14">
        <v>5</v>
      </c>
      <c t="n" s="6" r="H14">
        <v>3</v>
      </c>
      <c t="n" s="6" r="I14">
        <v>2</v>
      </c>
      <c t="n" s="6" r="J14">
        <v>19</v>
      </c>
      <c t="n" s="6" r="K14">
        <v>10</v>
      </c>
    </row>
    <row spans="1:11" r="15">
      <c t="s" s="4" r="A15">
        <v>89</v>
      </c>
      <c t="n" s="7" r="B15">
        <v>-3349</v>
      </c>
      <c t="n" s="7" r="C15">
        <v>-4900</v>
      </c>
      <c t="n" s="7" r="D15">
        <v>-5319</v>
      </c>
      <c t="n" s="7" r="E15">
        <v>-4593</v>
      </c>
      <c t="n" s="7" r="F15">
        <v>-2946</v>
      </c>
      <c t="n" s="7" r="G15">
        <v>-3052</v>
      </c>
      <c t="n" s="7" r="H15">
        <v>-6894</v>
      </c>
      <c t="n" s="7" r="I15">
        <v>-2772</v>
      </c>
      <c t="n" s="7" r="J15">
        <v>-18161</v>
      </c>
      <c t="n" s="7" r="K15">
        <v>-15664</v>
      </c>
    </row>
    <row spans="1:11" r="16">
      <c t="s" s="4" r="A16">
        <v>91</v>
      </c>
      <c t="n" s="9" r="B16">
        <v>-0.25</v>
      </c>
      <c t="n" s="9" r="C16">
        <v>-0.37</v>
      </c>
      <c t="n" s="9" r="D16">
        <v>-0.4</v>
      </c>
      <c t="n" s="9" r="E16">
        <v>-0.39</v>
      </c>
      <c t="n" s="9" r="F16">
        <v>-0.32</v>
      </c>
      <c t="n" s="9" r="G16">
        <v>-0.33</v>
      </c>
      <c t="n" s="9" r="H16">
        <v>-0.75</v>
      </c>
      <c t="n" s="9" r="I16">
        <v>-0.3</v>
      </c>
      <c t="n" s="9" r="J16">
        <v>-1.4</v>
      </c>
      <c t="n" s="9" r="K16">
        <v>-1.71</v>
      </c>
    </row>
    <row spans="1:11" r="17">
      <c t="s" s="4" r="A17">
        <v>92</v>
      </c>
      <c t="n" s="6" r="B17">
        <v>13335188</v>
      </c>
      <c t="n" s="6" r="C17">
        <v>13334503</v>
      </c>
      <c t="n" s="6" r="D17">
        <v>13333334</v>
      </c>
      <c t="n" s="6" r="E17">
        <v>11759260</v>
      </c>
      <c t="n" s="6" r="F17">
        <v>9166667</v>
      </c>
      <c t="n" s="6" r="G17">
        <v>9166667</v>
      </c>
      <c t="n" s="6" r="H17">
        <v>9166667</v>
      </c>
      <c t="n" s="6" r="I17">
        <v>9166667</v>
      </c>
      <c t="n" s="6" r="J17">
        <v>12945968</v>
      </c>
      <c t="n" s="6" r="K17">
        <v>9166667</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62</v>
      </c>
      <c t="s" s="2" r="B1">
        <v>310</v>
      </c>
      <c t="s" s="2" r="C1">
        <v>1</v>
      </c>
    </row>
    <row spans="1:3" r="2">
      <c t="s" s="2" r="B2">
        <v>394</v>
      </c>
      <c t="s" s="2" r="C2">
        <v>32</v>
      </c>
    </row>
    <row spans="1:3" r="3">
      <c t="s" s="3" r="A3">
        <v>185</v>
      </c>
    </row>
    <row spans="1:3" r="4">
      <c t="s" s="4" r="A4">
        <v>119</v>
      </c>
      <c t="n" s="7" r="B4">
        <v>3400</v>
      </c>
      <c t="n" s="7" r="C4">
        <v>33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t="s" s="1" r="A1">
        <v>663</v>
      </c>
      <c t="s" s="2" r="B1">
        <v>664</v>
      </c>
    </row>
    <row spans="1:2" r="2">
      <c t="s" s="3" r="A2">
        <v>665</v>
      </c>
    </row>
    <row spans="1:2" r="3">
      <c t="s" s="4" r="A3">
        <v>666</v>
      </c>
      <c t="n" s="6" r="B3">
        <v>15968</v>
      </c>
    </row>
    <row spans="1:2" r="4">
      <c t="s" s="4" r="A4">
        <v>667</v>
      </c>
      <c t="n" s="9" r="B4">
        <v>5.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68</v>
      </c>
      <c t="s" s="2" r="B1">
        <v>1</v>
      </c>
    </row>
    <row spans="1:2" r="2">
      <c t="s" s="2" r="B2">
        <v>315</v>
      </c>
    </row>
    <row spans="1:2" r="3">
      <c t="s" s="3" r="A3">
        <v>669</v>
      </c>
    </row>
    <row spans="1:2" r="4">
      <c t="s" s="4" r="A4">
        <v>670</v>
      </c>
      <c t="n" s="7" r="B4">
        <v>262</v>
      </c>
    </row>
    <row spans="1:2" r="5">
      <c t="s" s="4" r="A5">
        <v>671</v>
      </c>
      <c t="n" s="6" r="B5">
        <v>1045</v>
      </c>
    </row>
    <row spans="1:2" r="6">
      <c t="s" s="4" r="A6">
        <v>672</v>
      </c>
      <c t="n" s="6" r="B6">
        <v>68</v>
      </c>
    </row>
    <row spans="1:2" r="7">
      <c t="s" s="4" r="A7">
        <v>673</v>
      </c>
      <c t="n" s="7" r="B7">
        <v>13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9</v>
      </c>
      <c t="s" s="2" r="B1">
        <v>1</v>
      </c>
    </row>
    <row spans="1:2" r="2">
      <c t="s" s="2" r="B2">
        <v>2</v>
      </c>
    </row>
    <row spans="1:2" r="3">
      <c t="s" s="3" r="A3">
        <v>147</v>
      </c>
    </row>
    <row spans="1:2" r="4">
      <c t="s" s="4" r="A4">
        <v>149</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151</v>
      </c>
    </row>
    <row spans="1:2" r="4">
      <c t="s" s="4" r="A4">
        <v>36</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 of Chang</vt:lpstr>
      <vt:lpstr>Consolidated Statements of Cash</vt:lpstr>
      <vt:lpstr>Basis of Presentation</vt:lpstr>
      <vt:lpstr>Summary of Significant Accounti</vt:lpstr>
      <vt:lpstr>Inventory</vt:lpstr>
      <vt:lpstr>Property and Equipment</vt:lpstr>
      <vt:lpstr>Other Assets</vt:lpstr>
      <vt:lpstr>Other Current Liabilities</vt:lpstr>
      <vt:lpstr>Loss per Share</vt:lpstr>
      <vt:lpstr>Shareholders' Equity (Deficit)</vt:lpstr>
      <vt:lpstr>Stock Options</vt:lpstr>
      <vt:lpstr>Related Party Transactions</vt:lpstr>
      <vt:lpstr>Operating Segments and Geograph</vt:lpstr>
      <vt:lpstr>Commitments and Contingencies</vt:lpstr>
      <vt:lpstr>Income Taxes</vt:lpstr>
      <vt:lpstr>Quarterly Financial Data (unaud</vt:lpstr>
      <vt:lpstr>Subsequent Event</vt:lpstr>
      <vt:lpstr>Schedule II - Consolidated Valu</vt:lpstr>
      <vt:lpstr>Basis of Presentation (Policies</vt:lpstr>
      <vt:lpstr>Inventory (Tables)</vt:lpstr>
      <vt:lpstr>Property and Equipment (Tables)</vt:lpstr>
      <vt:lpstr>Other Assets (Tables)</vt:lpstr>
      <vt:lpstr>Other Current Liabilities (Tabl</vt:lpstr>
      <vt:lpstr>Loss per Share (Tables)</vt:lpstr>
      <vt:lpstr>Stock Options (Tables)</vt:lpstr>
      <vt:lpstr>Related Party Transactions (Tab</vt:lpstr>
      <vt:lpstr>Operating Segments and Geogra31</vt:lpstr>
      <vt:lpstr>Commitments and Contingencies (</vt:lpstr>
      <vt:lpstr>Income Taxes (Tables)</vt:lpstr>
      <vt:lpstr>Quarterly Financial Data (una34</vt:lpstr>
      <vt:lpstr>Basis of Presentation - Additio</vt:lpstr>
      <vt:lpstr>Summary of Significant Accoun36</vt:lpstr>
      <vt:lpstr>Inventory - Additional Informat</vt:lpstr>
      <vt:lpstr>Inventory - Summary of Inventor</vt:lpstr>
      <vt:lpstr>Property and Equipment - Summar</vt:lpstr>
      <vt:lpstr>Property and Equipment - Additi</vt:lpstr>
      <vt:lpstr>Other Assets - Summary of Other</vt:lpstr>
      <vt:lpstr>Other Current Liabilities - Sum</vt:lpstr>
      <vt:lpstr>Loss per Share - Schedule of Ca</vt:lpstr>
      <vt:lpstr>Loss per Share - Additional Inf</vt:lpstr>
      <vt:lpstr>Shareholders' Deficit - Additio</vt:lpstr>
      <vt:lpstr>Stock Options - Additional Info</vt:lpstr>
      <vt:lpstr>Stock Options - Schedule of Opt</vt:lpstr>
      <vt:lpstr>Stock Options - Schedule of Bla</vt:lpstr>
      <vt:lpstr>Stock Options - Schedule of Res</vt:lpstr>
      <vt:lpstr>Stock Options - Schedule of Sha</vt:lpstr>
      <vt:lpstr>Related Party Transactions - Sc</vt:lpstr>
      <vt:lpstr>Related Party Transactions - Ad</vt:lpstr>
      <vt:lpstr>Operating Segments and Geogra53</vt:lpstr>
      <vt:lpstr>Operating Segments and Geogra54</vt:lpstr>
      <vt:lpstr>Commitments and Contingencies -</vt:lpstr>
      <vt:lpstr>Commitment and Contingencies - </vt:lpstr>
      <vt:lpstr>Income Taxes - Schedule of Prov</vt:lpstr>
      <vt:lpstr>Income Taxes - Schedule of Reco</vt:lpstr>
      <vt:lpstr>Income Taxes - Components of De</vt:lpstr>
      <vt:lpstr>Income Taxes - Additional Infor</vt:lpstr>
      <vt:lpstr>Quarterly Financial Data (una61</vt:lpstr>
      <vt:lpstr>Quarterly Financial Data (una62</vt:lpstr>
      <vt:lpstr>Subsequent Events - Additional </vt:lpstr>
      <vt:lpstr>Consolidated Valuation and Q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21:14:30Z</dcterms:created>
  <dcterms:modified xmlns:dcterms="http://purl.org/dc/terms/" xmlns:xsi="http://www.w3.org/2001/XMLSchema-instance" xsi:type="dcterms:W3CDTF">2016-03-25T21:14:30Z</dcterms:modified>
  <dc:title xmlns:dc="http://purl.org/dc/elements/1.1/">Untitled</dc:title>
  <dc:description xmlns:dc="http://purl.org/dc/elements/1.1/"/>
  <dc:subject xmlns:dc="http://purl.org/dc/elements/1.1/"/>
  <cp:keywords/>
  <cp:category/>
</cp:coreProperties>
</file>